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Equipment, Net" sheetId="10" state="visible" r:id="rId10"/>
    <sheet xmlns:r="http://schemas.openxmlformats.org/officeDocument/2006/relationships" name="Accrued Expenses and Other Curr" sheetId="11" state="visible" r:id="rId11"/>
    <sheet xmlns:r="http://schemas.openxmlformats.org/officeDocument/2006/relationships" name="Agreements Related to Acquired "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inancial Instruments Fair Valu" sheetId="16" state="visible" r:id="rId16"/>
    <sheet xmlns:r="http://schemas.openxmlformats.org/officeDocument/2006/relationships" name="Debt" sheetId="17" state="visible" r:id="rId17"/>
    <sheet xmlns:r="http://schemas.openxmlformats.org/officeDocument/2006/relationships" name="Preferred Stock" sheetId="18" state="visible" r:id="rId18"/>
    <sheet xmlns:r="http://schemas.openxmlformats.org/officeDocument/2006/relationships" name="Stockholders' Equity and Common" sheetId="19" state="visible" r:id="rId19"/>
    <sheet xmlns:r="http://schemas.openxmlformats.org/officeDocument/2006/relationships" name="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Equipment, Net (Tables)"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Financial Instruments Fair Va_2" sheetId="27" state="visible" r:id="rId27"/>
    <sheet xmlns:r="http://schemas.openxmlformats.org/officeDocument/2006/relationships" name="Stockholders' Equity and Comm_2" sheetId="28" state="visible" r:id="rId28"/>
    <sheet xmlns:r="http://schemas.openxmlformats.org/officeDocument/2006/relationships" name="Loss Per Share (Tables)" sheetId="29" state="visible" r:id="rId29"/>
    <sheet xmlns:r="http://schemas.openxmlformats.org/officeDocument/2006/relationships" name="The Company and Description o_2" sheetId="30" state="visible" r:id="rId30"/>
    <sheet xmlns:r="http://schemas.openxmlformats.org/officeDocument/2006/relationships" name="Summary of Significant Accoun_3" sheetId="31" state="visible" r:id="rId31"/>
    <sheet xmlns:r="http://schemas.openxmlformats.org/officeDocument/2006/relationships" name="Prepaid Expenses and Other Cu_3" sheetId="32" state="visible" r:id="rId32"/>
    <sheet xmlns:r="http://schemas.openxmlformats.org/officeDocument/2006/relationships" name="Equipment, Net (Details Narrati" sheetId="33" state="visible" r:id="rId33"/>
    <sheet xmlns:r="http://schemas.openxmlformats.org/officeDocument/2006/relationships" name="Equipment, Net - Schedule of Eq" sheetId="34" state="visible" r:id="rId34"/>
    <sheet xmlns:r="http://schemas.openxmlformats.org/officeDocument/2006/relationships" name="Accrued Expenses and Other Cu_3" sheetId="35" state="visible" r:id="rId35"/>
    <sheet xmlns:r="http://schemas.openxmlformats.org/officeDocument/2006/relationships" name="Agreements Related to Acquire_2"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tock-Based Compensation (Detai"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c_3" sheetId="42" state="visible" r:id="rId42"/>
    <sheet xmlns:r="http://schemas.openxmlformats.org/officeDocument/2006/relationships" name="Financial Instruments Fair Va_3" sheetId="43" state="visible" r:id="rId43"/>
    <sheet xmlns:r="http://schemas.openxmlformats.org/officeDocument/2006/relationships" name="Financial Instruments Fair Va_4" sheetId="44" state="visible" r:id="rId44"/>
    <sheet xmlns:r="http://schemas.openxmlformats.org/officeDocument/2006/relationships" name="Financial Instruments Fair Va_5" sheetId="45" state="visible" r:id="rId45"/>
    <sheet xmlns:r="http://schemas.openxmlformats.org/officeDocument/2006/relationships" name="Financial Instruments Fair Va_6" sheetId="46" state="visible" r:id="rId46"/>
    <sheet xmlns:r="http://schemas.openxmlformats.org/officeDocument/2006/relationships" name="Debt (Details Narrative)" sheetId="47" state="visible" r:id="rId47"/>
    <sheet xmlns:r="http://schemas.openxmlformats.org/officeDocument/2006/relationships" name="Preferred Stock (Details Narrat" sheetId="48" state="visible" r:id="rId48"/>
    <sheet xmlns:r="http://schemas.openxmlformats.org/officeDocument/2006/relationships" name="Stockholders' Equity and Comm_3" sheetId="49" state="visible" r:id="rId49"/>
    <sheet xmlns:r="http://schemas.openxmlformats.org/officeDocument/2006/relationships" name="Stockholders' Equity and Comm_4" sheetId="50" state="visible" r:id="rId50"/>
    <sheet xmlns:r="http://schemas.openxmlformats.org/officeDocument/2006/relationships" name="Stockholders' Equity and Comm_5" sheetId="51" state="visible" r:id="rId51"/>
    <sheet xmlns:r="http://schemas.openxmlformats.org/officeDocument/2006/relationships" name="Stockholders' Equity and Comm_6" sheetId="52" state="visible" r:id="rId52"/>
    <sheet xmlns:r="http://schemas.openxmlformats.org/officeDocument/2006/relationships" name="Loss Per Share - Schedule of Co" sheetId="53" state="visible" r:id="rId53"/>
    <sheet xmlns:r="http://schemas.openxmlformats.org/officeDocument/2006/relationships" name="Loss Per Share - Schedule of An" sheetId="54" state="visible" r:id="rId54"/>
  </sheets>
  <definedNames/>
  <calcPr calcId="124519" fullCalcOnLoad="1"/>
</workbook>
</file>

<file path=xl/sharedStrings.xml><?xml version="1.0" encoding="utf-8"?>
<sst xmlns="http://schemas.openxmlformats.org/spreadsheetml/2006/main" uniqueCount="570">
  <si>
    <t>Document and Entity Information - shares</t>
  </si>
  <si>
    <t>6 Months Ended</t>
  </si>
  <si>
    <t>Jun. 30, 2019</t>
  </si>
  <si>
    <t>Aug. 12, 2019</t>
  </si>
  <si>
    <t>Document And Entity Information</t>
  </si>
  <si>
    <t>Entity Registrant Name</t>
  </si>
  <si>
    <t>PAVmed Inc.</t>
  </si>
  <si>
    <t>Entity Central Index Key</t>
  </si>
  <si>
    <t>0001624326</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t>
  </si>
  <si>
    <t>Prepaid expenses and other current assets</t>
  </si>
  <si>
    <t>Total current assets</t>
  </si>
  <si>
    <t>Equipment, net</t>
  </si>
  <si>
    <t>Total assets</t>
  </si>
  <si>
    <t>Current liabilities</t>
  </si>
  <si>
    <t>Accounts payable</t>
  </si>
  <si>
    <t>Accrued expenses and other current liabilities</t>
  </si>
  <si>
    <t>Senior Secured Convertible Note at fair value - face value principal of $6,219,000 and $7,750,00 as of June 30, 2019 and December 31, 2018, respectively</t>
  </si>
  <si>
    <t>Total liabilities</t>
  </si>
  <si>
    <t>COMMITMENTS AND CONTINGENCIES (NOTE 9)</t>
  </si>
  <si>
    <t xml:space="preserve"> </t>
  </si>
  <si>
    <t>Stockholders' Equity (Deficit)</t>
  </si>
  <si>
    <t>Common stock, par value $0.001; 100,000,000 shares authorized, 34,139,220 and 27,142,979 shares issued and outstanding as of June 30, 2019 and December 31, 2018, respectively</t>
  </si>
  <si>
    <t>Additional paid-in capital</t>
  </si>
  <si>
    <t>Accumulated deficit</t>
  </si>
  <si>
    <t>Total PAVmed Inc. Stockholders' Equity (Deficit)</t>
  </si>
  <si>
    <t>Noncontrolling interest</t>
  </si>
  <si>
    <t>Total Stockholders' equity (deficit)</t>
  </si>
  <si>
    <t>Total Liabilities and Stockholders' Equity (Deficit)</t>
  </si>
  <si>
    <t>Series B Convertible Preferred Stock [Member]</t>
  </si>
  <si>
    <t>Preferred stock</t>
  </si>
  <si>
    <t>Condensed Consolidated Balance Sheets (Unaudited) (Parenthetical) - USD ($)</t>
  </si>
  <si>
    <t>Face value of principal</t>
  </si>
  <si>
    <t>Preferred stock, par valu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Jun. 30, 2018</t>
  </si>
  <si>
    <t>Income Statement [Abstract]</t>
  </si>
  <si>
    <t>Revenue</t>
  </si>
  <si>
    <t>General and administrative expense</t>
  </si>
  <si>
    <t>Research and development expense</t>
  </si>
  <si>
    <t>Total operating expenses</t>
  </si>
  <si>
    <t>Loss from operations</t>
  </si>
  <si>
    <t>Other income (expense)</t>
  </si>
  <si>
    <t>Interest expense - Senior Secured Note</t>
  </si>
  <si>
    <t>Change in fair value - Senior Secured Convertible Note</t>
  </si>
  <si>
    <t>Debt extinguishment loss - Senior Secured Convertible Note</t>
  </si>
  <si>
    <t>Series A and Series A-1 Exchange Offer - March 15, 2018 - incremental fair value - Series Z Warrants issued-upon-exchange of Series A-1 Warrants</t>
  </si>
  <si>
    <t>Series W Warrants Exchange Offer - April 5, 2018 - incremental fair value - Series Z Warrants issued-upon-exchange of Series W Warrants</t>
  </si>
  <si>
    <t>Modification - Series Z Warrant Agreement - June 1, 2018</t>
  </si>
  <si>
    <t>Change in fair value - Series A Warrants derivative liability</t>
  </si>
  <si>
    <t>Change in fair value - Series A Convertible Preferred Stock conversion option derivative liability</t>
  </si>
  <si>
    <t>Other income (expense), net</t>
  </si>
  <si>
    <t>Loss before provision for income tax</t>
  </si>
  <si>
    <t>Provision for income taxes</t>
  </si>
  <si>
    <t>Net loss - before noncontrolling interest</t>
  </si>
  <si>
    <t>Net loss attributable to noncontrolling interest</t>
  </si>
  <si>
    <t>Net loss - attributable to PAVmed Inc.</t>
  </si>
  <si>
    <t>Less: Series B Convertible Preferred Stock dividends</t>
  </si>
  <si>
    <t>Less: Series A-1 Convertible Preferred Stock dividends</t>
  </si>
  <si>
    <t>Less: Series A Convertible Preferred Stock dividends</t>
  </si>
  <si>
    <t>[1]</t>
  </si>
  <si>
    <t>Series A and Series A-1 Exchange Offer - March 15, 2018 - incremental fair value - Series B Convertible Preferred Stock issued-upon-exchange of Series A Convertible Preferred Stock</t>
  </si>
  <si>
    <t>Series A and Series A-1 Exchange Offer - March 15, 2018 - incremental fair value - Series B Convertible Preferred Stock issued-upon-exchange of Series A-1 Convertible Preferred Stock</t>
  </si>
  <si>
    <t>Net loss attributable to PAVmed Inc. common stockholders</t>
  </si>
  <si>
    <t>Net loss per share - attributable to PAVmed Inc. - basic and diluted</t>
  </si>
  <si>
    <t>Net loss per share - attributable to PAVmed Inc. common stockholders - basic and diluted</t>
  </si>
  <si>
    <t>Weighted average common shares outstanding - basic and diluted</t>
  </si>
  <si>
    <t>[2],[3]</t>
  </si>
  <si>
    <t>The convertible preferred stock dividends are included in the calculation of basic and diluted net loss attributable to PAVmed Inc. common stockholders for each respective periods presented, including: with respect to the prior year periods, the Series B Convertible Preferred Stock from March 16, 2018 to June 30, 2018, and each of the Series A-1 and Series A Convertible Preferred Stock from January 1, 2018 to March 15, 2018. See Note 12, Preferred Stock, for a further discussion of the dividends for each of the respective series of convertible preferred stock.</t>
  </si>
  <si>
    <t>[2]</t>
  </si>
  <si>
    <t>Basic weighted-average number of shares of common stock outstanding for the period excludes common stock equivalent incremental shares, while diluted weighted average number of shares outstanding includes such incremental shares. Notwithstanding, as the Company was in a loss position for all periods presented, basic and diluted weighted average shares outstanding are the same, as the inclusion of the incremental shares would be anti-dilutive.</t>
  </si>
  <si>
    <t>[3]</t>
  </si>
  <si>
    <t>The Series B Convertible Preferred Stock has the right to receive common stock dividends. As such, the Series B Convertible Preferred Stock would potentially been considered participating securities under the two-class method of calculating net loss per share. However, the Company has incurred net losses to-date, and the holders are not contractually obligated to share in the losses</t>
  </si>
  <si>
    <t>Condensed Consolidated Statements of Changes in Stockholders' Equity (Deficit) - USD ($)</t>
  </si>
  <si>
    <t>Series A Convertible Preferred Stock [Member]</t>
  </si>
  <si>
    <t>Series A-1 Convertible Preferred Stock [Member]</t>
  </si>
  <si>
    <t>Common Stock [Member]</t>
  </si>
  <si>
    <t>Additional Paid-In Capital [Member]</t>
  </si>
  <si>
    <t>Accumulated Deficit [Member]</t>
  </si>
  <si>
    <t>Noncontrolling Interest [Member]</t>
  </si>
  <si>
    <t>Total</t>
  </si>
  <si>
    <t>Balance at Dec. 31, 2017</t>
  </si>
  <si>
    <t>Balance, shares at Dec. 31, 2017</t>
  </si>
  <si>
    <t>Underwritten public offering of common stock, net of offering cost</t>
  </si>
  <si>
    <t>Underwritten public offering of common stock, net of offering cost, shares</t>
  </si>
  <si>
    <t>Equity Subscription Rights Offering, net of offering cost</t>
  </si>
  <si>
    <t>Equity Subscription Rights Offering, net of offering cost, shares</t>
  </si>
  <si>
    <t>Issue common stock - registered offerings, net</t>
  </si>
  <si>
    <t>Issue common stock - registered offerings, net, shares</t>
  </si>
  <si>
    <t>Exercise - common stock purchase warrant, net of offering costs</t>
  </si>
  <si>
    <t>Issue common stock - Senior Secured Convertible Note</t>
  </si>
  <si>
    <t>Issue common stock - Senior Secured Convertible Note, shares</t>
  </si>
  <si>
    <t>Exchange Offer - March 15, 2018</t>
  </si>
  <si>
    <t>Exchange Offer - March 15, 2018, shares</t>
  </si>
  <si>
    <t>Exchange Offer - April 5, 2018</t>
  </si>
  <si>
    <t>Series Z Warrant Modification</t>
  </si>
  <si>
    <t>Exchange Offer - UPOs</t>
  </si>
  <si>
    <t>Common stock issued - conversion Series B Convertible Preferred Stock</t>
  </si>
  <si>
    <t>Common stock issued - conversion Series B Convertible Preferred Stock, shares</t>
  </si>
  <si>
    <t>Series B Convertible Preferred Stock Dividends</t>
  </si>
  <si>
    <t>Series B Convertible Preferred Stock Dividends, shares</t>
  </si>
  <si>
    <t>Share subscription receivable</t>
  </si>
  <si>
    <t>Issue of common stock of majority-owned subsidiary</t>
  </si>
  <si>
    <t>Stock-based compensation</t>
  </si>
  <si>
    <t>Stock-based compensation of majority-owned subsidiary</t>
  </si>
  <si>
    <t>Net loss</t>
  </si>
  <si>
    <t>Balance at Jun. 30, 2018</t>
  </si>
  <si>
    <t>Balance, shares at Jun. 30, 2018</t>
  </si>
  <si>
    <t>Balance at Mar. 31, 2018</t>
  </si>
  <si>
    <t>Balance, shares at Mar. 31, 2018</t>
  </si>
  <si>
    <t>Balance at Dec. 31, 2018</t>
  </si>
  <si>
    <t>Balance, shares at Dec. 31, 2018</t>
  </si>
  <si>
    <t>Balance at Jun. 30, 2019</t>
  </si>
  <si>
    <t>Balance, shares at Jun. 30, 2019</t>
  </si>
  <si>
    <t>Balance at Mar. 31, 2019</t>
  </si>
  <si>
    <t>Balance, shares at Mar. 31, 2019</t>
  </si>
  <si>
    <t>Condensed Consolidated Statements of Cash Flows (Unaudited) - USD ($)</t>
  </si>
  <si>
    <t>Cash flows from operating activities</t>
  </si>
  <si>
    <t>Net loss - before noncontrolling interest ("NCI")</t>
  </si>
  <si>
    <t>Adjustments to reconcile net loss - before NCI to net cash used in operating activities</t>
  </si>
  <si>
    <t>Depreciation expense</t>
  </si>
  <si>
    <t>Debt extinguishment - Senior Secured Convertible Note</t>
  </si>
  <si>
    <t>Interest expense added to principal of Senior Secured Note</t>
  </si>
  <si>
    <t>Interest expense - amortization of debt discount - Senior Secured Note</t>
  </si>
  <si>
    <t>Series A and Series A-1 Exchange Offer - March 15, 2018</t>
  </si>
  <si>
    <t>Series W Warrants Exchange Offer - April 5, 2018</t>
  </si>
  <si>
    <t>Modification expense - Series Z Warrant - June 1, 2018</t>
  </si>
  <si>
    <t>Changes in operating assets and liabilities:</t>
  </si>
  <si>
    <t>Net cash flows used in operating activities</t>
  </si>
  <si>
    <t>Cash flows from investing activities</t>
  </si>
  <si>
    <t>Purchase of equipment</t>
  </si>
  <si>
    <t>Net cash flows used in investing activities</t>
  </si>
  <si>
    <t>Cash flows from financing activities</t>
  </si>
  <si>
    <t>Proceeds - issue of common stock - registered offerings</t>
  </si>
  <si>
    <t>Payment - offering costs - registered offerings</t>
  </si>
  <si>
    <t>Proceeds - issue of common stock in an underwritten public offering</t>
  </si>
  <si>
    <t>Payment - offering costs - underwritten public offering</t>
  </si>
  <si>
    <t>Proceeds - issue units - equity subscription rights offering</t>
  </si>
  <si>
    <t>Payment - offering costs - equity subscription rights offering</t>
  </si>
  <si>
    <t>Payment - Senior Secured Convertible Note - bi-monthly non-installment payments - cash</t>
  </si>
  <si>
    <t>Proceeds - issue common stock - majority-owned subsidiary</t>
  </si>
  <si>
    <t>Proceeds - issue of common stock upon exercise of warrants, net</t>
  </si>
  <si>
    <t>Net cash flows provided by financing activities</t>
  </si>
  <si>
    <t>Net (decrease) increase in cash</t>
  </si>
  <si>
    <t>Cash, beginning of period</t>
  </si>
  <si>
    <t>Cash, end of period</t>
  </si>
  <si>
    <t>The Company and Description of the Business</t>
  </si>
  <si>
    <t>Organization, Consolidation and Presentation of Financial Statements [Abstract]</t>
  </si>
  <si>
    <t>Note
1 — The Company and Description of the Business PAVmed
Inc. (“PAVmed” or the “Company”) is a highly-differentiated multi-product technology medical device company
organized to advance a broad pipeline of innovative medical technologies from concept to commercialization, employing a business
model focused on capital efficiency and speed to market. Since inception on June 26, 2014, the Company’s activities have
focused on advancing the lead products towards regulatory approval and commercialization, protecting its intellectual property,
and building its corporate infrastructure and management team. The Company operates in one segment as a medical device company. On
May 8, 2018, Lucid Diagnostics Inc., a majority-owned subsidiary of the Company, was incorporated in the State of Delaware, and
on May 12, 2018, Lucid Diagnostics Inc. entered into a license agreement with Case Western Reserve University (“CWRU”)
with respect to the intellectual property and proprietary technologies referred to as EsoCheck™ and “EsoGuard™”. To
date, the Company has not recognized revenue. The ability to generate revenue depends upon the Company’s ability to successfully
complete the development, obtain regulatory approval, and to initiate commercialization of its product candidates. Currently,
the Company’s activities are focused principally on obtaining FDA clearance and initializing commercialization of the lead
product candidates, including CarpX™, EsoGuard™, EsoCheck™, and PortIO™, along with advancing additional
product candidates through their respective research and development phase, including DisappEAR™ and NextFlo TM The
Company has financed its operations principally through the issuances of its common stock, preferred stock, warrants, and debt,
including: proceeds from the April 28, 2016 closing of its IPO and more recently in 2019 from registered offerings of shares of
common stock of the Company. Collectively,
PAVmed Inc. and Lucid Diagnostics Inc. have proprietary rights to the trademarks used herein, including, among others, PAVmed™,
Lucid Diagnostics™, Caldus™, CarpX™, DisappEAR™, EsoCheck™, EsoGuard™, EsoCheck™ Cell
Collection Device™, EsoCheck™ CCD™, EsoCheck™ Technology, NextCath™, NextFlo™, PortIO™,
and “Innovating at the Speed of Life” ™. Solely as a matter of convenience, trademarks and trade names
referred to herein may or may not be accompanied with the requisite marks of “™” or “®”, however,
the absence of such marks is not intended to indicate, in any way, either of PAVmed Inc. or Lucid Diagnostics Inc. will
not assert, to the fullest extent possible under applicable law, its rights or the rights to such trademarks and trade names.</t>
  </si>
  <si>
    <t>Summary of Significant Accounting Policies</t>
  </si>
  <si>
    <t>Accounting Policies [Abstract]</t>
  </si>
  <si>
    <t>Note
2 — Summary of Significant Accounting Policies 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with the corresponding noncontrolling
interest included as a separate component of consolidated stockholders’ equity, including the recognition in the consolidated
statement of the net loss attributable to the noncontrolling interest based on the minority ownership interest in the Company’s
majority-owned subsidiary Lucid Diagnostics Inc. and the corresponding noncontrolling interest. The
condensed balance sheet as of December 31, 2018, which has been derived from audi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8 has been derived from audited consolidated financial statements at such date but does not include all of the information
required by U.S. GAAP for complete financial statements. These unaudited condensed consolidated financial statements have been
prepared on the same basis as the Company’s annual financial statements, and in the opinion of management,
include all adjustments, consisting only of normal recurring adjustments, necessary for a fair presentation of the Company’s
financial information. Certain items have been reclassified to conform to the current period presentation. The
results of operations for the three and six months ended June 30, 2019 are not necessarily indicative of the results to be expected
for the year ending December 31, 2019 or for any other interim period or for any other future periods. The accompanying unaudited
condensed consolidated financial statements and related financial information should be read in conjunction with the audited financial
statements and related notes thereto as of and for the year ended December 31, 2018 included in the Company’s Annual Report
on Form 10-K filed with the SEC. Going
Concern During
the six months ended June 30, 2019, the Company incurred a loss attributable to PAVmed common stockholders of $7.3 million, and
negative cash flows from operating activities of $6.4 million. As of June 30, 2019, the Company had negative working capital
of $1.9 million inclusive of approximately $6.8 million of the estimated fair value of the Senior Secured Convertible Note classified
as a current liability and approximately $6.9 million of cash. The
Company anticipates incurring operating losses and does not expect to experience positive cash flows from operating activities
and may continue to incur operating losses as it completes the development of its products, seeks regulatory approvals and clearances
of such products, and begin to commercially market such products. These factors, which have existed since inception, are expected
to continue, and raise substantial doubt about the Company’s ability to continue as a going concern within one year after
the date the accompanying condensed consolidated financial statements are issued. The
Company’s ability to fund its operations is dependent upon management’s plans, which include raising additional capital,
refinance the debt upon maturity, obtaining regulatory approvals for its products currently under development, commercializing
and generating revenues from products currently under development, and continuing to control expenses. However, there is no assurance
the Company will be successful in these efforts.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Recent
Accounting Pronouncements Adoption
of new accounting principles In
February 2016, the Financial Accounting Standards Board (“FASB”) issued ASU No. 2016-02, Leases (Topic 842) Recently
issued accounting pronouncements, not yet adopted: In
June 2018, the FASB issued its Accounting Standards Update (“ASU”) 2018-07, Compensation—Stock Compensation
(Topic 718): Improvements to Nonemployee Share-Based Payment Accounting” (“ASU 2018-07), which, upon the effective
date, will result in non-employee stock-based compensation to be within the scope of ASC-718, and will supersede ASC 505-50. A
principal change of the new guidance is to eliminate the ASC 505-50 required periodic fair value remeasure (“mark-to-market”)
and use of the “contractual term” as an input to the Black-Scholes option pricing model to calculate the estimated
fair value of stock options issued to non-employees, in favor of the ASC 718 one-time measurement of the grant date fair value
and use of an “expected term” as such valuation input, for non-employee stock-based compensation expense, as is currently
done for employee stock-based compensation expense. The
amended ASC-718 non-employee stock-based compensation provisions are effective for public companies for fiscal years beginning
after December 15, 2018, including interim periods within such fiscal year, and for all other companies for fiscal years beginning
after December 15, 2019, and interim periods within fiscal years beginning after December 15, 2020. Early adoption is permitted,
but no earlier than a company’s adoption of ASC Topic 606, Revenue from Contracts with Customers (“ASC 606). With
respect to the Company and its majority-owned subsidiary, the amended ASC-718 non-employee stock-based compensation provisions
are required to be adopted by no later than January 1, 2020, resulting from the Company’s “JOBS Act EGC Election”
as discussed Company’s Annual Report of Form 10-K for the year ended December 31, 2018. Additionally, the Company, under
its “JOBS Act EGC Accounting Standards Election”, adopted ASC 606 as of January 1, 2019, which is the required adoption
date of ASC 606 for private companies. At this time, the Company and its majority-owned subsidiary continue to apply the guidance
of ASC-505-50 with respect to non-employee stock-based compensation, subject-to the future adoption date of the amended ASC-718
provisions with respect to non-employee stock-based compensation.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t>
  </si>
  <si>
    <t>Prepaid Expenses and Other Current Assets</t>
  </si>
  <si>
    <t>Prepaid Expense and Other Assets, Current [Abstract]</t>
  </si>
  <si>
    <t xml:space="preserve">Note
3 — Prepaid Expenses and Other Current Assets Prepaid
expenses and other current assets consisted of the following as of:
June 30, December 31,
2019 2018
Security deposits $ 14,250 $ 14,250
Advanced payments
to service providers and suppliers 83,326 223,790
Total prepaid
expenses and other current assets $ 97,576 $ 238,040 </t>
  </si>
  <si>
    <t>Equipment, Net</t>
  </si>
  <si>
    <t>Property, Plant and Equipment [Abstract]</t>
  </si>
  <si>
    <t>Note
4 — Equipment, Net
June 30, December 31,
2019 2018
Research and development
equipment $ 62,590 $ 40,380
Computer equipment 19,432 16,584
Equipment, gross 82,022 56,964
Less: accumulated
depreciation (27,242 ) (20,693 )
Equipment, net $ 54,780 $ 36,271 Depreciation expense recognized
was $3,281 and $6,549 for the three and six months ended June 30, 2019, respectively, and $1,802 and $3,605 for the three and
six months ended June 30, 2018, respectively.</t>
  </si>
  <si>
    <t>Accrued Expenses and Other Current Liabilities</t>
  </si>
  <si>
    <t>Accrued Liabilities [Abstract]</t>
  </si>
  <si>
    <t>Note
5 — Accrued Expenses and Other Current Liabilities Accrued
expenses and other current liabilities consisted of the following as of:
June 30, December 31,
2019 2018
Bonus $ 115,400 $ 873,621
Payroll — 145,937
Vacation 102,180 38,763
Employee Stock Purchase Plan 15,381 —
License agreement fee 222,553 222,553
Milestone payment 75,000 —
Operating expenses 191,933 49,872
Total accrued
expenses and other current liabilities $ 722,447 $ 1,330,746 The
accrued bonus as of June 30, 2019 represents the estimated amount recognized on a pro rata basis during 2019 of the guaranteed
bonus payment to the Company’s Chief Executive Officer (“CEO”) under the CEO Employment Agreement. At December
31, 2018, the accrued bonus represents the guaranteed bonus payment to the CEO and discretionary bonus payments to the CEO and
other employees. The accrued payroll at December
31, 2018 represents earned but unpaid salary payable to the Company’s CEO for the period July 1, 2017 to January 31, 2018,
under the terms of the previous Senior Secured Note, and was subsequently paid in January 2019. The
Employee Stock Purchase Plan (“ESPP”) payable represents employee authorized withheld payroll deductions payable under
the PAVmed Inc. ESPP. See Note 9, Stock-Based Compensation The
accrued license agreement fee as of June 30, 2019 and December 31, 2018 is the remaining unpaid balance of the license fee incurred
in connection with the “CWRU License Agreement”. The accrued milestone payment is with respect to the achievement
of a milestone under the “CWRU License Agreement”, as discussed in Note 6, Agreements Related to Acquired
Intellectual Property Rights</t>
  </si>
  <si>
    <t>Agreements Related to Acquired Intellectual Property Rights</t>
  </si>
  <si>
    <t>Intellectual Property Right [Abstract]</t>
  </si>
  <si>
    <t>Note
6 — Agreements Related to Acquired Intellectual Property Rights Patent
License Agreement - Case Western Reserve University On
May 12, 2018, Lucid Diagnostics Inc., a majority-owned subsidiary of the Company, entered into a patent license agreement with
Case Western Reserve University (“CWRU”), for the exclusive worldwide license of the intellectual property rights
for two distinct proprietary technologies, referred to as “EsoCheck™”, an esophageal cell sample collection
device, and EsoGuard™, a panel of methylated DNA biomarkers - the “CWRU License Agreement”. Under
the CWRU License Agreement, Lucid Diagnostics Inc. recognized an accrued license fee of approximately $273,000, including an initial
payment of $50,000, and subsequent quarterly payments of $50,000 until such fee is paid-in-full, provided, however, the commencement
of the quarterly payments is subject to Lucid Diagnostics Inc. consummation of a bona fide financing with an unrelated third-party
in excess of $500,000. In this regard, the remaining balance of the CWRU License Agreement is unpaid and has been recognized as
an accrued expense liability as of June 30, 2019 and December 31, 2018. The CWRU License Agreement fee was recognized on the May
12, 2018 effective date as a current period research and development expense, with the remaining unpaid balance included in accrued
expenses and other current liabilities. The
CWRU License Agreement also provides for potential payments upon the achievement of certain product development and regulatory
clearance milestones. In this regard, upon FDA approval on June 21, 2019 of the EsoCheck™ device, the Company incurred a
$75,000 research and development expense in connection with such milestone. If Lucid Diagnostics Inc. does not meet certain milestones
listed in the CWRU License Agreement, then CWRU has the right, in its sole discretion, to require the Company to transfer to CWRU
a percentage, varying up to 100%, of the shares of common stock of Lucid Diagnostics Inc. held by the Company. Lucid Diagnostics
Inc. will also be required to pay a minimum annual royalty commencing the year after the first commercial sale of products resulting
from the commercialization of the licensed intellectual property, with the minimum amount rising based on net sales of such product(s),
if any. Such contingent milestone and /or royalty payments, if any, will be recognized in the period in which such payment obligations
are incurred. Reimbursement
of patent fees under the CWRU License Agreement recognized as research and development expense was $47,186 and $78,148 in three
and six months ended June 30, 2019, respectively. There were no such expenses in the corresponding periods of the prior year. Patent
License Agreement - Tufts University - Antimicrobial Resorbable Ear Tubes In
November 2016, the Company executed a Patent License Agreement (the “Tufts Patent License Agreement”) with Tufts University
and its co-owners, the Massachusetts Eye and Ear Infirmary and Massachusetts General Hospital (the “Licensors”). Pursuant
to the Tufts Patent License Agreement, the Licensors granted the Company the exclusive right and license to certain patents in
connection with the development and commercialization of antimicrobial resorbable ear tubes based on a proprietary aqueous silk
technology conceived and developed by the Licensors. Reimbursement of patent fees under the Tufts Patent License Agreement recognized
as research and development expense was $29,390 and $33,258 in the three and six months ended June 30, 2019, respectively, and
$25,876 and $61,713 in the three and six months ended June 30, 2018, respectively. The
Tufts Patent License Agreement also provides for potential payments from the Company to the Licensors upon the achievement of
certain product development and regulatory clearance milestones as well as royalty payments on net sales upon the commercialization
of products developed utilizing the licensed patents. The Company will recognize as a current period expense for contingent milestone
payments or royalties in the period in which such payment obligations are incurred, if any.</t>
  </si>
  <si>
    <t>Related Party Transactions</t>
  </si>
  <si>
    <t>Related Party Transactions [Abstract]</t>
  </si>
  <si>
    <t>Note
7 — Related Party Transactions Effective
October 31, 2018, a management services agreement with HCP/Advisors LLC, an affiliate of a former director of the Company, expired
and was not renewed by the Company, and as such, no expense was incurred in the current year period. In the prior year period,
the Company previously incurred an expense of $75,000 and $150,000 in the three and six months ended June 30, 2018, with such
fees included in “general and administrative expenses”.</t>
  </si>
  <si>
    <t>Commitments and Contingencies</t>
  </si>
  <si>
    <t>Commitments and Contingencies Disclosure [Abstract]</t>
  </si>
  <si>
    <t>Note
8 — Commitments and Contingencies The
Company’s corporate office lease is on a month-to-month basis, with a 5% per annum increase in the monthly lease payment
effective February 1 of each year, and the lease agreement may be cancelled with three months written notice. Total rent expense
incurred under the corporate office space lease arrangement was $32,992 and $65,461 for the three and six months ended June 30,
2019, respectively and $31,421 and $62,344 for the three and six months ended June 30, 2018, respectively. In
the ordinary course of our business, particularly as we begin commercialization of our products, the Company may be subject to
certain other legal actions and claims, including product liability, consumer, commercial, tax and governmental matters, which
may arise from time to time.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We
have employment agreements with certain of the Company’s executive officers, which provide for minimum salary and a guaranteed
bonus with respect to the employment agreement with the Chief Executive Officer and discretional bonus payments under the respective
employment agreements with other executive officers. The employment agreements also provide for potential severance payments under
certain events as defined in the respective employment agreements. The contingent severance compensation payment(s) obligations
under each respective employment agreement, if any, will be recognized as a current period expense if and when such payment obligation
is incurred.</t>
  </si>
  <si>
    <t>Stock-Based Compensation</t>
  </si>
  <si>
    <t>Share-based Payment Arrangement [Abstract]</t>
  </si>
  <si>
    <t>Note
9 — Stock-Based Compensation PAVmed
Inc. 2014 Long-Term Incentive Equity Plan The
PAVmed Inc. 2014 Long-Term Incentive Equity Plan (“PAVmed Inc. 2014 Equity Plan”), adopted by the Company’s
board of directors and stockholders in November 2014, is designed to enable the Company to offer employees, officers, directors,
and consultants, as defined, an opportunity to acquire a proprietary interest in the Company. The PAVmed Inc. 2014 Equity Plan
provides for the granting of stock options, stock appreciation rights, restricted stock awards, and other stock-based awards subject
to limitations under applicable law. All awards under the PAVmed Inc. 2014 Equity Plan are subject to approval by the compensation
committee of the Company’s board of directors. Stock options and restricted stock awards are issued and outstanding under
the PAVmed Inc. 2014 Equity Plan. A
total of 7,951,081 shares of common stock of PAVmed Inc. are reserved for issuance under the PAVmed Inc. 2014 Equity Plan, with
2,648,406 shares available for grant as of June 30, 2019, exclusive of 500,854 PAVmed Inc. stock options previously granted outside
the PAVmed Inc. 2014 Equity Plan. PAVmed
Inc 2014 Equity Plan - Stock Options
Weighted
Number Average Aggregate
Stock Exercise Intrinsic
PAVmed Inc. 2014 Equity
Plan - Stock Options Options Price Value
Outstanding stock options
at December 31, 2018 3,327,140 $ 4.40
Granted 1,825,000 $ 1.00
Exercised — $ —
Forfeited (48,611 ) $ 5.00
Outstanding stock
options at June 30, 2019 5,103,529 $ 2.71 $ 257,500
Vested and exercisable
stock options at June 30, 2019 2,620,019 $ 3.83 $ 43,292
Unvested stock
options at June 30, 2019 2,483,510 $ 1.53 $ 214,208 The
aggregate intrinsic value is computed as the difference between the quoted price of the PAVmed Inc. common stock on each of June
30, 2019 and December 31, 2018 and the exercise price of the underlying PAVmed Inc. stock options, to the extent such quoted price
is greater than the exercise price. During
the six months ended June 30, 2019, an aggregate of 1,825,000 stock options were granted under the PAVmed Inc. 2014 Equity Plan,
each with a ten year contractual term from date-of-grant, including: March
2019 - 800,000 stock options granted to non-executive members of the Company’s board of directors and 950,000 stock options
granted to employees and an executive member of the Company’s board of directors, with a grant date of March 7, 2019, an
exercise price of $1.00 per share of PAVmed Inc. common stock, and vesting ratably on a quarterly basis commencing March 31, 2019
and ending December 31, 2021; and, May
2019 - 25,000 stock options granted to a non-employee consultant, with a grant date of May 21, 2019, an exercise price of $1.10
per share of PAVmed Inc. common stock, and vesting ratably on a quarterly basis commencing June 30, 2019 and ending March 31,
2022; and, June
2019 - 50,000 stock options granted to a new hire employee, with a grant date of June 3, 2019, an exercise price of $1.08 per
share of PAVmed Inc. common stock, and vesting ratably on a quarterly basis commencing June 30, 2019 and ending March 31, 2022. In
April 2019, 48,611 stock options previously granted under the PAVmed Inc. 2014 Equity Plan were forfeited upon expiring unexercised. As
of June 30, 2019, the weighted average remaining contractual term of outstanding stock options was 8.6 years for stock options
outstanding and 7.8 years for stock options vested and exercisable, under the PAVmed Inc. 2014 Equity Plan. PAVmed
Inc 2014 Equity Plan - Restricted Stock Awards On
March 15, 2019, a total of 700,000 restricted stock awards were granted to employees under the PAVmed Inc. 2014 Equity Plan, representing
a corresponding number of shares of common stock of the Company, which vest ratably on an annual basis commencing March 15, 2020
and ending March 15, 2022. The restricted stock awards are subject to forfeiture if the requisite service period is not completed.
As of June 30, 2019, no restricted stock awards had vested. PAVmed
Inc Employee Stock Purchase Plan The
PAVmed Inc. Employee Stock Purchase Plan (“ESPP”), adopted by the Company’s board of directors effective April
1, 2019, with a reservation of 250,000 shares of PAVmed Inc. common stock, provides eligible employees the opportunity to purchase
shares of PAVmed Inc. common stock through payroll deductions during six month periods, wherein the “purchase price per
share” is the lower of 85% of the quoted closing price per share of PAVmed Inc. common stock at the beginning or end of
each six month share purchase period. The PAVmed Inc. ESPP share purchase dates are April 1 and October 1, with an initial six
month payroll deduction period of April 1, 2019 to September 30, 2019 with a corresponding share purchase date of October 1, 2019.
The payroll deductions are included in accrued expense and other current liabilities, as discussed in Note 4, Accrued Expense
and Other Current Liabilities Lucid
Diagnostics Inc. 2018 Long-Term Incentive Equity Plan The
Lucid Diagnostics Inc. 2018 Long-Term Incentive Equity Plan (the “Lucid Diagnostics Inc. 2018 Equity Plan”) became
effective on May 12, 2018 and is separate and apart from the PAVmed Inc. 2014 Equity Plan discussed above. The Lucid Diagnostics
Inc. 2018 Equity Plan is designed to enable Lucid Diagnostics Inc. to offer employees, officers, directors, and consultants, as
defined, an opportunity to acquire shares of common stock of Lucid Diagnostics Inc. The Lucid Diagnostics Inc. 2018 Equity Plan
provides for the granting of stock options, stock appreciation rights, restricted stock awards, and other stock-based awards subject
to limitations under applicable law. All awards are subject to approval by the Lucid Diagnostics Inc. board of directors. Stock
options are issued and outstanding under the Lucid Diagnostics Inc. 2018 Equity Plan. A
total of 2,000,000 shares of common stock of Lucid Diagnostics Inc. are reserved for issuance under the Lucid Diagnostics Inc.
2018 Equity Plan, with 1,525,000 shares available for grant as of June 30, 2019, exclusive of 300,000 Lucid Diagnostics Inc. stock
options previously granted outside the Lucid Diagnostics Inc. 2018 Equity Plan. Lucid
Diagnostics Inc 2018 Equity Plan - Stock Options
Weighted
Number Average
Stock Exercise
Lucid Diagnostics Inc.
2018 Equity Plan - Stock Options Options Price
Outstanding stock options
at December 31, 2018 375,000 $ 0.60
Granted 400,000 $ 1.00
Exercised — $ —
Forfeited — $
Outstanding stock
options at June 30, 2019 775,000 $ 0.81
Vested and exercisable
stock options at June 30, 2019 374,999 $ 0.83
Unvested stock
options at June 30, 2019 400,001 $ 0.78 During
the six months ended June 30, 2019, an aggregate of 400,000 Lucid Diagnostics Inc. stock options were granted under the Lucid
Diagnostics Inc. 2018 Equity Plan, each having a ten year contractual term from date-of-grant, including: 300,000 stock options
granted to an employee of PAVmed Inc., with a grant date of February 18, 2019, an exercise price of $1.00 per share of common
stock of Lucid Diagnostics Inc., with 200,000 such stock options vesting immediately upon grant, and 100,000 of such stock options
vesting ratably on a quarterly basis commencing March 31, 2019 and ending December 31, 2021; and, 100,000 stock options granted
to an employee of PAVmed Inc., with a grant date of June 3, 2019, an exercise price of $1.00 per share of common stock of Lucid
Diagnostics Inc., vesting ratably on a quarterly basis commencing June 30, 2019 and ending March 31, 2022. As
of June 30, 2019, the weighted average remaining contractual term was 9.3 years for stock options outstanding and 9.3 years for
stock options vested and exercisable, under the Lucid Diagnostics Inc. 2018 Equity Plan. Stock-Based
Compensation Expense Consolidated
stock-based compensation expense recognized for both the PAVmed Inc. 2014 Equity Plan and the Lucid Diagnostics Inc. 2018 Equity
Plan, with respect to stock options and restricted stock awards, for the periods indicated, was as follows:
Three Months Ended Six Months Ended
June
30, June
30,
2019 2018 2019 2018
General and administrative
expenses $ 299,346 $ 233,962 $ 584,009 $ 453,356
Research and
development expenses 89,017 69,928 263,040 121,820
Total $ 388,363 $ 303,890 $ 847,049 $ 575,176 The
stock-based compensation expense related to stock options granted to employees and directors is based on the grant-date estimated
fair value, and for stock options granted to non-employees is based on the vesting date estimated fair value, with the expense
recognized on a straight-line basis over the award’s requisite service period, which is generally the vesting period. The
consolidated research and development stock-based compensation expense presented above includes expense recognized by Lucid Diagnostics
Inc. of $4,202 and $8,305 in the three and six months ended June 30, 2019, respectively, and $3,633 in the three and six months
ended June 30, 2018, with respect to stock options granted under the PAVmed Inc. 2014 Equity Plan to non-employees providing services
to Lucid Diagnostics Inc., and $28,555 and $133,058 in the three and six months ended June 30, 2019 and $8,277 in the three and
six months ended June 30, 2018, with respect to stock options granted under the Lucid Diagnostics Inc. 2018 Equity Plan to PAVmed
Inc. employees and to non-employees, each providing services to Lucid Diagnostics Inc. As
of June 30, 2019, with respect to PAVmed Inc. stock options, total unrecognized stock-based compensation expense of approximately
$1.7 million is expected to be recognized over the weighted average remaining requisite service period of 1.5 years; and, with
respect to PAVmed Inc. restricted stock awards, total unrecognized stock-based compensation expense of approximately $0.7 million
is expected to be recognized over the weighted average remaining requisite service period of 2.7 years. As of June 30, 2019, with
respect to Lucid Diagnostics Inc. stock options, total unrecognized stock-based compensation expense of approximately $0.2 million
is expected to be recognized over the weighted average remaining requisite service period of 2.2 years. Stock-based
compensation expense recognized for PAVmed Inc. stock options granted to employees and members of the board of directors was based
on a weighted average estimated fair value of $0.93 and $1.23 per share of PAVmed Inc. common stock, during the six months ended
June 30, 2019 and 2018, respectively, calculated using the following weighted average Black-Scholes valuation model assumptions:
Six
Months Ended June 30,
2019 2018
Risk free interest rate 2.3 % 2.0 %
Expected term of stock options (in years) 5.7 5.8
Expected stock price volatility 50 % 50 %
Expected dividend yield 0 % 0 % Stock-based
compensation expense recognized for PAVmed Inc. stock options granted to non-employees was based on a weighted average estimated
fair value of $1.90 and $1.96 per share of PAVmed Inc. common stock, during the six months ended June 30, 2019 and 2018, respectively,
calculated using the following weighted average Black-Scholes valuation model assumptions:
Six
Months Ended June 30,
2019 2018
Risk free interest rate 2.3 % 2.6 %
Expected term of stock options (in years) 8.7 9.0
Expected stock price volatility 60 % 60 %
Expected dividend yield 0 % 0 % The
PAVmed Inc. restricted stock awards granted to employees were measured at their grant date estimated fair value based on the date-of-grant
quoted price per share of PAVmed Inc. common stock. The 700,000 restricted stock awards granted on March 15, 2019 had an aggregate
fair value of $742,000, recognized ratably over the requisite service period, which is the vesting period, commencing on the March
15, 2019 grant date and ending on the March 15, 2022 final vesting date. In this regard, the stock-based compensation expense
recognized for such restricted stock awards in the three and six months ended June 30, 2019 was $61,833 and $82,444, respectively. Stock-based
compensation expense recognized for Lucid Diagnostics Inc. stock options granted to employees during the three and six
months ended June 30, 2019 was calculated using the following weighted average Black-Scholes valuation model assumptions:
Six Months Ended
June 30,
2019
Risk free interest rate 2.3 %
Expected term of stock options (in years) 5.8
Expected stock price volatility 63 %
Expected dividend yield 0 % There
was no stock-based compensation expense recognized for Lucid Diagnostics Inc. stock options granted to employees in the corresponding
prior year period. Stock-based
compensation expense recognized for Lucid Diagnostics Inc. stock options granted to non-employees during the six months ended
June 30, 2019 and 2018 was calculated using the following weighted average Black-Scholes valuation model assumptions:
Six
Months Ended
June 30, June 30,
2019 2018
Risk free interest rate 2.2 % 2.9 %
Expected term of stock options (in years) 9.1 9.9
Expected stock price volatility 62 % 63 %
Expected dividend yield 0 % 0 % The
Company uses the Black-Scholes valuation model to estimate the fair value of stock options granted under both the PAVmed Inc.
2014 Equity Plan and the Lucid Diagnostics Inc. 2018 Equity Plan, which requires the Company to make certain estimates and assumptions,
with the weighted-average valuation assumptions for stock-based awards, as follows: weighted-average risk-free interest rate is
based on the interest rate payable on U.S. Treasury securities in effect at the time of grant for a period commensurate with the
assumed expected option term; expected term of stock options represents the period of time stock options are expected to be outstanding,
which for employees is the expected term derived using the simplified method and for non-employees is the contractual term; expected
stock price volatility is based on historical stock price volatilities of similar entities within the Company’s industry
over the period commensurate with the expected term of the stock option; and, expected dividend yield is based on annual dividends
of $0.00 as the Company has not historically paid, and does not expect to pay dividends for the foreseeable future.</t>
  </si>
  <si>
    <t>Financial Instruments Fair Value Measurements</t>
  </si>
  <si>
    <t>Fair Value Disclosures [Abstract]</t>
  </si>
  <si>
    <t>Note
10 — Financial Instruments Fair Value Measurements Recurring
Fair Value Measurements The
fair value hierarchy table for the periods indicated is as follows:
Fair
Value Measurement on a Recurring Basis at Reporting Date Using (1)
Level-1 Level-2 Level-3
Inputs Inputs Inputs Total
June 30, 2019
Senior
Secured Convertible Note $ — $ — $ 6,790,096 $ 6,790,096
Totals $ — $ — $ 6,790,096 $ 6,790,096
December 31, 2018
Senior
Secured Convertible Note $ — $ — $ 7,903,000 $ 7,903,000
Totals $ — $ — $ 7,903,000 $ 7,903,000
(1) As
noted above, as presented in the fair value hierarchy table, Level-1 represents quoted prices in active markets for identical
items, Level-2 represents significant other observable inputs, and Level-3 represents significant unobservable inputs. Senior
Secured Convertible Note The
Senior Convertible Note estimated fair value and face value principal, and the corresponding changes in estimated fair value and
face value principal payable, as of each of the respective dates noted, are as follows:
Face Value
Principal
Senior Secured Convertible
Note - Six Months Ended June 30, 2019 Fair
Value Payable
Balances - December 31, 2018 $ 7,903,000 $ 7,750,000
Less: repayment - bi-monthly Installment
Amount - common stock (193,750 ) (193,750 )
Less: repayment - Accelerated Installment
Amount - common stock (23,250 ) (23,250 )
Less: repayment - voluntary conversion
price adjustments - common stock (1,314,000 ) (1,314,000 )
Less: bi-monthly non-installment payments
- cash (279,002 ) —
Less: bi-monthly non-installment payments
- common stock (22,961 ) —
Fair value adjustment - six months
ended June 30, 2019 720,059 —
Balances - June 30, 2019 $ 6,790,096 $ 6,219,000 In
the six months ended June 30, 2019, the aggregate face value principal repayments of $1,531,000 and $22,961 of corresponding non-installment
payments were settled by the issue of a total of 1,516,241 shares of common stock of the Company, and an additional $279,002 of
the non-installment payments were cash paid. The
fair value adjustments of $720,059 as of June 30, 2019 was recognized as a current period expense, as no portion of such
fair value adjustments resulted from instrument-specific credit risk of the Senior Convertible Note, as of the dates noted. The
estimated fair value of the Senior Convertible Note as of June 30, 2019 was computed using a combination of the
present value of the Senior Convertible Note cash flows using a synthetic credit rating analysis’ required rate of return
and the Black-Scholes option pricing model, using the following assumptions:
Fair Value Assumptions June 30,
Senior Secured Convertible Note 2019
Fair value $ 6,790,096
Face value principal payable $ 6,219,000
Required rate of return 11.1 %
Conversion price $ 1.60
Value of common stock $ 1.14
Expected term (years) 1.51
Volatility 53 %
Risk free rate 1.8 %
Dividend yield 0 % See Note 12, Debt</t>
  </si>
  <si>
    <t>Debt</t>
  </si>
  <si>
    <t>Debt Disclosure [Abstract]</t>
  </si>
  <si>
    <t>Note
11 — Debt Senior
Secured Convertible Note In
a private placement transaction with an institutional investor (“Investor”, “Lender”, and /or “Holder”)
on December 27, 2018, the Company entered into a Securities Purchase Agreement under which it issued a Senior Secured Convertible
Note, having an issue date of December 27, 2018, a contractual maturity date of December 31, 2020, a face value principal of $7.75
million, and a stated interest rate of 7.875% per annum - the “Senior Convertible Note”. Bi-Monthly
Payments &amp; Conversion The
Senior Convertible Note requires bi-monthly payments on the 15th calendar day and the last trading day of the month, commencing
January 15, 2019 and ending December 31, 2020, including a contractually stated face value principal repayment, referred to as
a bi-monthly Installment Amount, and a payment based on the outstanding face value principal and the 7.875% annual interest rate,
referred to herein as a bi-monthly non-installment payment. The bi-monthly payments of January 15, 2019 through June 15, 2019
were non-installment payments only, and the bi-monthly payments from June 28, 2019 through December 31, 2020 include both the
Installment Amount and the non-installment payment. The
Senior Convertible Note Installment Amount includes 35 bi-monthly payments of $193,750 from June 28, 2019 through November 30,
2020, and two final payments of $484,375 on each of December 15, 2020 and December 31, 2020, with such bi-monthly dates referred
to as Installment Dates. Notwithstanding, future contractual Installment Amounts are reduced by additional face value principal
repayments, with the reductions applied in reverse order of maturity of the bi-monthly Installment Amounts, starting with the
final December 31, 2020 bi-monthly Installment Amount. In this regard, as of June 30, 2019, the future bi-monthly Installment
Amounts have been reduced by an aggregate of $1,337,250 resulting from conversions in excess of the contractual bi-monthly Installment
Amount, including a series of “conversion price voluntary adjustments” and the “Accelerated Installment Amount”,
each as discussed below. At
the election of the Holder, at any time after the December 27, 2018 issue date, the Senior Convertible Note may be converted into
shares of common stock of the Company at an initial contractual conversion price of $1.60 per share. As amended on April 11, 2019,
commencing with the June 28, 2019 bi-monthly payment, the bi-monthly Installment Amount and non-installment payment will be paid
by the issue of shares of common stock of the Company, subject to the satisfaction of customary equity conditions, including minimum
price and volume thresholds, referred to as an Installment Conversion. In
addition to the bi-monthly Installment Amount, the Holder may elect to accelerate the conversion of future bi-monthly Installment
Amounts, and interest thereon, referred to herein as an Acceleration Installment Amount, utilizing the then current conversion
price of the most recent bi-monthly Installment Conversion, with such Accelerated Installment Amount subject to certain restrictions,
as defined. The
Senior Convertible Note provides for a voluntary adjustment of the conversion price by at the discretion of the Company, with
the consent of the Holder, wherein during the term of the Senior Convertible Note, the Company may at any time reduce the then
current conversion price to any amount and for any period of time deemed appropriate by the board of directors of the Company.
The Company’s board of directors have adopted guidelines surrounding such a Senior Convertible Note voluntary adjustment
of the conversion price, if any, to be implemented by management when favorable market conditions exist for the Company to orderly
and effectively reduce its outstanding debt to the investor. See below for a discussion of the conversion price voluntary adjustments. Measurement
and Recognition The Senior Convertible Note
is a debt host containing embedded features and /or options generally required to be bifurcated from the debt host and recognized
as separate derivatives subject to initial and subsequent periodic estimated fair value measurements under FASB Topic ASC 815,
Derivatives and Hedging Financial Instruments Financial Instruments Fair Value Measurements In the three and six months
ended June 30, 2019, the Company recognized a debt extinguishment loss of $258,811 and $259,812, respectively, resulting
from the difference between the face value principal and corresponding non-installment payments, as noted above, and the fair
value of the shares of common stock issued upon conversion, with such fair value measured as the respective issue date closing
quoted price per share of the common stock of the Company. Subsequent
to June 30, 2019: with respect to the July 15, 2019 and July 31, 2019 bi-monthly payments, total Installment Amount of face value
principal repayment of $387,500 and the corresponding $38,909 of bi-monthly non-installment payments were settled by the issue
of a total of 491,773 shares of common stock of the Company, with a fair value of $506,497. Additionally through August
12, 2019, total Acceleration Installment Amount face value principal repayments of $380,500 and the corresponding $328 of non-installment
payment, was settled by the issue of 430,156 shares of common stock of the Company with a fair value of $454,795, with the common
stock fair value measured as the respective issue date closing quoted price per share of the common stock of the Company. Covenants
and Other Provisions The
Company is subject to certain customary affirmative and negative covenants regarding the incurrence of indebtedness, the existence
of liens, the repayment of indebtedness, the payment of cash in respect of dividends, distributions or redemptions, and the transfer
of assets, and to have an unrestricted cash balance of at least $1.75 million at each quarterly balance sheet date, among other
provisions and covenants, including:
* Through
June 28, 2019, to the extent any portion of the Senior Convertible Note face value principal remains outstanding, the Company
may not consummate the sale of any equity or equity-linked security at a price per share less than the initial conversion
price of the Senior Convertible Note, without the consent of the Holder. After June 28, 2019, if any portion of the Senor
Convertible Note remains outstanding, the Company may consummate the sale of any equity or equity-linked security provided
the price per share is equal to or greater than the initial conversion price of the Senior Convertible Note and the aggregate
consideration is less than or equal to $5.0 million and compliance with the terms and conditions of the Senior Convertible
Note as to the acceleration of Installment Repayments after giving effect to such issuance. These restrictions were
waived by the Holder on April 11, 2019.
* The
Company agreed to hold a stockholder meeting by no later than June 28, 2019 to approve stockholder resolutions with respect
to each of: approving an increase in the authorized shares of common stock of the Company to 100 million shares from the current
75 million shares; and approving the issuance of shares of common stock of the Company in connection with the Senior Convertible
Note for the purposes of compliance with the stockholder approval rules of The Nasdaq Stock Market (“Nasdaq”).
On June 26, 2019, the Company’s stockholders approved the Senior Convertible Note private placement transaction and
also approved the increase to 100 million authorized shares.
* During
the three year period ended December 27, 2021, the Senior Convertible Note private placement investor may participate up to
50%, in future equity and equity-linked securities offered by the Company. The Company will not effect or enter an agreement
to effect any variable rate transaction. On each of April 11, 2019, May 8, 2019, and June 25, 2019, the Investor waived the
right to participate in the registered offerings of common stock of the Company in April, May, and June 2019, as such registered
offerings are discussed in Note 14, Stockholders’ Equity and Common Stock Purchase Warrants Senior
Secured Note Interest expense
recognized for the previous Senior Secured Note, which was repaid-in-full on December 27, 2018, was a total of $500,304
and $1,000,608 in the three and six months ended June 30, 2018, respectively, and was comprised of $194,570 with respect
to the 15% interest expense and $305,734 related to the amortization of the debt discount, during the three months ended June
30, 2019; and, $389,141 with respect to the 15% interest expense and $611,467 related to the amortization of the debt discount,
during the six months ended June 30, 2019.</t>
  </si>
  <si>
    <t>Preferred Stock</t>
  </si>
  <si>
    <t>Equity [Abstract]</t>
  </si>
  <si>
    <t>Note
12 — Preferred Stock The
Company is authorized to issue 20 million shares of its preferred stock, par value of $0.001 per share, with such designation,
rights, and preferences as may be determined from time-to-time by the Company’s board of directors. There
were 1,113,201 and 1,069,941 shares of Series B Convertible Preferred Stock (classified in permanent equity) issued and outstanding
as of June 30, 2019 and December 31, 2018, respectively. The
Series B Convertible Preferred Stock is equity-classified, has a par value of $0.001 per share, no voting rights, a stated value
of $3.00 per share, and is immediately convertible upon its issuance. At the holders’ election, a share of Series B Convertible
Preferred Stock is convertible into a number of shares of common stock of the Company at a common stock conversion exchange factor
equal to a numerator and denominator of $3.00, with each such numerator and denominator not subject to further adjustment, except
for the effect of stock dividends, stock splits or similar events affecting the Company’s common stock. The Series B Convertible
Preferred Stock shall not be redeemed for cash and under no circumstances shall the Company be required to net cash settle the
Series B Convertible Preferred Stock. The
PAVmed Inc. Certificate of Designation of Preferences, Rights, and Limitations of Series B Convertible Preferred Stock (“Series
B Convertible Preferred Stock Certificate of Designation”), provides for dividends at a rate of 8% per annum based on the
$3.00 per share stated value of the Series B Convertible Preferred Stock, with such dividends compounded quarterly, accumulate,
and are payable in arrears upon being declared by the Company’s board of directors. The Series B Convertible Preferred Stock
dividends from April 1, 2018 through October 1, 2021 are payable-in-kind (“PIK”) in additional shares of Series B
Convertible Preferred Stock. The dividends may be settled after October 1, 2021, at the option of the Company, through any combination
of the issuance of additional Series B Convertible Preferred Stock, shares of common stock, and /or cash payment. The Series B
Convertible Preferred Stock dividends are included in the calculation of basic and diluted net loss attributable to PAVmed Inc.
common stockholders as applicable for each of the periods presented. As
of the six months ended June 30, 2019, the Company’s board-of-directors have declared Series B Convertible Preferred Stock
dividend payments totaling $129,678 which have been settled by the issue of 43,260 shares of Series B Convertible Preferred Stock,
including: dividends earned as of December 31, 2018 and payable January 1, 2019 of $64,197 settled by the issue of 21,413 shares;
and dividends earned as of March 31, 2019 and payable April 1, 2019 of $65,481 settled by the issue of 21,847 shares. Subsequently,
in August 2019, the Company’s board-of-directors declared a Series B Convertible Preferred Stock dividend payment earned
as of June 30, 2019 and payable July 1, 2019 of $66,792 to be settled by the issue of 22,281 shares of Series B Convertible Preferred
Stock. The July 1, 2019 Series B Convertible Preferred Stock dividend payment was not recognized as a dividend payable liability
in the accompanying unaudited condensed consolidated balance sheet as the Company’s board of directors had not declared
such dividends payable as of June 30, 2019.</t>
  </si>
  <si>
    <t>Stockholders' Equity and Common Stock Purchase Warrants</t>
  </si>
  <si>
    <t>Note
13 — Stockholders’ Equity and Common Stock Purchase Warrants Common
Stock As
of June 30, 2019 the Company is authorized to issue up to 100.0 million shares of common stock, par value of $0.001 per share.
There were 34,139,220 and 27,142,979 shares of common stock issued and outstanding as of June 30, 2019 and December 31, 2018,
respectively, summarized as follows:
Shares of Common Stock
Issued and Outstanding
Issued and outstanding as of December 31,
2018 27,142,979
Registered offerings 5,480,000
Senior Secured
Convertible Note conversion 1,516,241
Issued and outstanding as of June
30, 2019 34,139,220
● During
the six months ended June 30, 2019, a total of 5,480,000 shares of common stock of the Company were issued in registered offerings,
including 4,950,000 shares issued under common stock share subscription agreements entered into with individual investors
and 530,000 shares issued under a placement agency agreement, resulting in total proceeds of $5,480,000, before placement
agent fees and legal fees of $101,098.
● During
the six months ended June 30, 2019, 1,516,241 shares of common stock of the Company were issued upon (partial) conversions
of the Senior Secured Convertible Note. See Note 11, Debt, Subsequent
to June 30, 2019, through August 12, 2019, an additional 921,929 shares of common stock of the Company were issued upon (partial)
conversions of the Senior Secured Convertible Note. See Note 11, Debt, Common
Stock Purchase Warrants The
following table summarizes outstanding warrants to purchase common stock of the Company at the dates indicated:
Common
Stock Purchase Warrants Issued and Outstanding at
Weighted Weighted
Average Average
June 30, Exercise December 31, Exercise Expiration
2019 Price
/Share 2018 Price Date
Equity classified warrants
Series
Z Warrants 16,815,039 $ 1.60 16,815,039 $ 1.60 April 2024
UPO - Series Z Warrants 53,000 $ 1.60 53,000 $ 1.60 January 2022
Series W Warrants 381,818 $ 5.00 381,818 $ 5.00 January 2022
Series
S Warrants 1,199,383 $ 0.01 1,199,383 $ 0.01 June 2032
Total 18,449,240 $ 1.57 18,449,240 $ 1.57 Noncontrolling
Interest The
noncontrolling interest (“NCI”) included as a component of consolidated total stockholders’ equity for the periods
indicated is as follows:
Six Months
Ended Year Ended
June 30, December 31,
2019 2018
NCI - equity (deficit) - beginning of period $ (161,512 ) $ —
Investment in majority-owned subsidiary — 1,812
Net loss attributable to NCI (314,273 ) (204,072 )
Lucid Diagnostics Inc. 2018 Equity Plan - stock-based compensation 133,058 40,748
NCI - equity (deficit) - end of period $ (342,727 ) $ (161, 512 ) The
noncontrolling interest presented above is with respect to Lucid Diagnostics Inc., a majority-owned subsidiary of PAVmed Inc.,
formed in May 2018 in connection with the “CWRU License Agreement”. As of June 30, 2019 and December 31, 2018, there
were 10.0 million shares of common stock of Lucid Diagnostics Inc. issued and outstanding, of which PAVmed Inc. holds a 81.875%
majority-interest ownership and has a controlling financial interest, with the remaining 18.125% minority-interest ownership held
by CWRU and each of the three physician inventors of the of the intellectual property and proprietary technologies underlying
the CWRU License Agreement. Accordingly, a provision of a noncontrolling interest (NCI) is included as a separate component of
consolidated stockholders’ equity, along with the recognition of a net loss attributable to the NCI. See
Note 7, Agreements Related to Acquired Intellectual Property Rights Stock-Based Compensation</t>
  </si>
  <si>
    <t>Loss Per Share</t>
  </si>
  <si>
    <t>Earnings Per Share [Abstract]</t>
  </si>
  <si>
    <t xml:space="preserve">Note
14 —Loss Per Share The
“Net loss per share - attributable to PAVmed Inc. - basic and diluted” and “Net loss per share - attributable
to PAVmed Inc. common stockholders - basic and diluted” - for the respective periods indicated - is as follows:
Three Months Ended Six Months Ended
June 30, June 30,
2019 2018 2019 2018
Numerator
Net loss - as reported, before noncontrolling interest $ (3,739,133 ) $ (5,146,540 ) $ (7,442,746 ) $ (7,971,909 )
Net loss attributable to noncontrolling interest 145,522 81,200 314,273 81,200
Net loss - as reported, attributable to PAVmed Inc. $ (3,593,611 ) $ (5,065,340 ) $ (7,128,473 ) $ (7,890,709 )
Convertible Preferred Stock dividends (1)
Series B $ (66,792 ) $ (63,623 ) $ (132,273 ) $ (74,029 )
Series A-1 — — — (25,148 )
Series A — — — (26,487 )
Series A and Series A-1 Exchange Offer - March 15, 2018 - deemed dividend - incremental fair
value - Series B Convertible Preferred Stock issued-upon-exchange of Series A Convertible Preferred Stock — — — (726,531 )
Series A and Series A-1 Exchange Offer - March 15, 2018 - Series B Convertible Preferred Stock
issued-upon-exchange of Series A-1 Convertible Preferred Stock — — — 199,241
Net loss attributable to PAVmed Inc. common stockholders $ (3,660,403 ) $ (5,128,963 ) $ (7,260,746 ) $ (8,543,663 )
Denominator
Weighted-average common shares outstanding basic
and diluted (2)(3) 27,605,881 19,289,874 27,343,912 17,924,632
Loss per share
Basic and diluted
- Net loss - as reported, attributable to PAVmed Inc. $ (0.13 ) $ (0.26 ) $ (0.26 ) $ (0.44 )
- Net loss attributable to PAVmed Inc. common stockholders $ (0.13 ) $ (0.27 ) $ (0.27 ) $ (0.48 )
(1) The
convertible preferred stock dividends are included in the calculation of basic and diluted net loss attributable to PAVmed
Inc. common stockholders for each respective periods presented, including: with respect to the prior year periods, the Series
B Convertible Preferred Stock from March 16, 2018 to June 30, 2018, and each of the Series A-1 and Series A Convertible Preferred
Stock from January 1, 2018 to March 15, 2018. See Note 12, Preferred Stock
(2) Basic
weighted-average number of shares of common stock outstanding for the period excludes common stock equivalent incremental
shares, while diluted weighted average number of shares outstanding includes such incremental shares. Notwithstanding, as
the Company was in a loss position for all periods presented, basic and diluted weighted average shares outstanding are the
same, as the inclusion of the incremental shares would be anti-dilutive.
(3) The
Series B Convertible Preferred Stock has the right to receive common stock dividends. As such, the Series B Convertible Preferred
Stock would potentially been considered participating securities under the two-class method of calculating net loss per share.
However, the Company has incurred net losses to-date, and the holders are not contractually obligated to share in the losses. The
following common stock equivalents have been excluded from the computation of diluted weighted average shares outstanding as their
inclusion would be anti-dilutive:
June 30,
2019 2018
Stock Options and Restricted Stock Awards - PAVmed Inc. 2014 Equity Plan 5,803,529 3,082,032
Unit purchase options - “UPO-Z” /”UPO-W” - as to shares of common stock 53,000 53,000
Unit purchase options - “UPO-Z” - as to shares underlying Series Z Warrants 53,000 —
Unit purchase options - “UPO-W” - as to shares underlying Series W Warrants — 53,000
Series Z Warrants 16,815,039 16,815,039
Series W Warrants 381,818 381,818
Series S Warrants 1,199,383 1,199,383
Series B Convertible Preferred Stock 1,113,201 975,568
Total 25,418,970 22,559,840 </t>
  </si>
  <si>
    <t>Subsequent Events</t>
  </si>
  <si>
    <t>Subsequent Events [Abstract]</t>
  </si>
  <si>
    <t>Note
15 — Subsequent Events Other
Matters Except
as otherwise noted herein, the Company has evaluated subsequent events through the date of filing of this Quarterly Report on
Form 10-Q and determined there to be no further events requiring adjustments to the unaudited condensed unaudited condensed consolidated
financial statements and /or disclosures therein.</t>
  </si>
  <si>
    <t>Summary of Significant Accounting Policies (Policies)</t>
  </si>
  <si>
    <t>Basis of Presentation</t>
  </si>
  <si>
    <t>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with the corresponding noncontrolling
interest included as a separate component of consolidated stockholders’ equity, including the recognition in the consolidated
statement of the net loss attributable to the noncontrolling interest based on the minority ownership interest in the Company’s
majority-owned subsidiary Lucid Diagnostics Inc. and the corresponding noncontrolling interest. The
condensed balance sheet as of December 31, 2018, which has been derived from audited financial statements, and the unaudited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8 has been derived from audited consolidated financial statements at such date but does not include all of the information
required by U.S. GAAP for complete financial statements. These unaudited condensed consolidated financial statements have been
prepared on the same basis as the Company’s annual financial statements, and in the opinion of management,
include all adjustments, consisting only of normal recurring adjustments, necessary for a fair presentation of the Company’s
financial information. Certain items have been reclassified to conform to the current period presentation. The
results of operations for the three and six months ended June 30, 2019 are not necessarily indicative of the results to be expected
for the year ending December 31, 2019 or for any other interim period or for any other future periods. The accompanying unaudited
condensed consolidated financial statements and related financial information should be read in conjunction with the audited financial
statements and related notes thereto as of and for the year ended December 31, 2018 included in the Company’s Annual Report
on Form 10-K filed with the SEC.</t>
  </si>
  <si>
    <t>Going Concern</t>
  </si>
  <si>
    <t>Going
Concern During
the six months ended June 30, 2019, the Company incurred a loss attributable to PAVmed common stockholders of $7.3 million, and
negative cash flows from operating activities of $6.4 million. As of June 30, 2019, the Company had negative working capital
of $1.9 million inclusive of approximately $6.8 million of the estimated fair value of the Senior Secured Convertible Note classified
as a current liability and approximately $6.9 million of cash. The
Company anticipates incurring operating losses and does not expect to experience positive cash flows from operating activities
and may continue to incur operating losses as it completes the development of its products, seeks regulatory approvals and clearances
of such products, and begin to commercially market such products. These factors, which have existed since inception, are expected
to continue, and raise substantial doubt about the Company’s ability to continue as a going concern within one year after
the date the accompanying condensed consolidated financial statements are issued. The
Company’s ability to fund its operations is dependent upon management’s plans, which include raising additional capital,
refinance the debt upon maturity, obtaining regulatory approvals for its products currently under development, commercializing
and generating revenues from products currently under development, and continuing to control expenses. However, there is no assurance
the Company will be successful in these efforts.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t>
  </si>
  <si>
    <t>Recent Accounting Pronouncements</t>
  </si>
  <si>
    <t>Recent
Accounting Pronouncements Adoption
of new accounting principles In
February 2016, the Financial Accounting Standards Board (“FASB”) issued ASU No. 2016-02, Leases (Topic 842) Recently
issued accounting pronouncements, not yet adopted: In
June 2018, the FASB issued its Accounting Standards Update (“ASU”) 2018-07, Compensation—Stock Compensation
(Topic 718): Improvements to Nonemployee Share-Based Payment Accounting” (“ASU 2018-07), which, upon the effective
date, will result in non-employee stock-based compensation to be within the scope of ASC-718, and will supersede ASC 505-50. A
principal change of the new guidance is to eliminate the ASC 505-50 required periodic fair value remeasure (“mark-to-market”)
and use of the “contractual term” as an input to the Black-Scholes option pricing model to calculate the estimated
fair value of stock options issued to non-employees, in favor of the ASC 718 one-time measurement of the grant date fair value
and use of an “expected term” as such valuation input, for non-employee stock-based compensation expense, as is currently
done for employee stock-based compensation expense. The
amended ASC-718 non-employee stock-based compensation provisions are effective for public companies for fiscal years beginning
after December 15, 2018, including interim periods within such fiscal year, and for all other companies for fiscal years beginning
after December 15, 2019, and interim periods within fiscal years beginning after December 15, 2020. Early adoption is permitted,
but no earlier than a company’s adoption of ASC Topic 606, Revenue from Contracts with Customers (“ASC 606). With
respect to the Company and its majority-owned subsidiary, the amended ASC-718 non-employee stock-based compensation provisions
are required to be adopted by no later than January 1, 2020, resulting from the Company’s “JOBS Act EGC Election”
as discussed Company’s Annual Report of Form 10-K for the year ended December 31, 2018. Additionally, the Company, under
its “JOBS Act EGC Accounting Standards Election”, adopted ASC 606 as of January 1, 2019, which is the required adoption
date of ASC 606 for private companies. At this time, the Company and its majority-owned subsidiary continue to apply the guidance
of ASC-505-50 with respect to non-employee stock-based compensation, subject-to the future adoption date of the amended ASC-718
provisions with respect to non-employee stock-based compensation.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t>
  </si>
  <si>
    <t>Prepaid Expenses and Other Current Assets (Tables)</t>
  </si>
  <si>
    <t>Schedule of Prepaid Expenses and Other Current Assets</t>
  </si>
  <si>
    <t xml:space="preserve">Prepaid
expenses and other current assets consisted of the following as of:
June 30, December 31,
2019 2018
Security deposits $ 14,250 $ 14,250
Advanced payments
to service providers and suppliers 83,326 223,790
Total prepaid
expenses and other current assets $ 97,576 $ 238,040 </t>
  </si>
  <si>
    <t>Equipment, Net (Tables)</t>
  </si>
  <si>
    <t>Schedule of Equipment, Net</t>
  </si>
  <si>
    <t xml:space="preserve"> June 30, December 31,
2019 2018
Research and development
equipment $ 62,590 $ 40,380
Computer equipment 19,432 16,584
Equipment, gross 82,022 56,964
Less: accumulated
depreciation (27,242 ) (20,693 )
Equipment, net $ 54,780 $ 36,271 </t>
  </si>
  <si>
    <t>Accrued Expenses and Other Current Liabilities (Tables)</t>
  </si>
  <si>
    <t>Schedule of Accrued Expenses and Other Current Liabilities</t>
  </si>
  <si>
    <t xml:space="preserve">Accrued
expenses and other current liabilities consisted of the following as of:
June 30, December 31,
2019 2018
Bonus $ 115,400 $ 873,621
Payroll — 145,937
Vacation 102,180 38,763
Employee Stock Purchase Plan 15,381 —
License agreement fee 222,553 222,553
Milestone payment 75,000 —
Operating expenses 191,933 49,872
Total accrued
expenses and other current liabilities $ 722,447 $ 1,330,746 </t>
  </si>
  <si>
    <t>Stock-Based Compensation (Tables)</t>
  </si>
  <si>
    <t>Share-based Compensation Arrangement by Share-based Payment Award [Line Items]</t>
  </si>
  <si>
    <t>Schedule of Summarizes Information About Stock Options</t>
  </si>
  <si>
    <t xml:space="preserve">PAVmed
Inc 2014 Equity Plan - Stock Options
Weighted
Number Average Aggregate
Stock Exercise Intrinsic
PAVmed Inc. 2014 Equity
Plan - Stock Options Options Price Value
Outstanding stock options
at December 31, 2018 3,327,140 $ 4.40
Granted 1,825,000 $ 1.00
Exercised — $ —
Forfeited (48,611 ) $ 5.00
Outstanding stock
options at June 30, 2019 5,103,529 $ 2.71 $ 257,500
Vested and exercisable
stock options at June 30, 2019 2,620,019 $ 3.83 $ 43,292
Unvested stock
options at June 30, 2019 2,483,510 $ 1.53 $ 214,208 Lucid
Diagnostics Inc 2018 Equity Plan - Stock Options
Weighted
Number Average
Stock Exercise
Lucid Diagnostics Inc.
2018 Equity Plan - Stock Options Options Price
Outstanding stock options
at December 31, 2018 375,000 $ 0.60
Granted 400,000 $ 1.00
Exercised — $ —
Forfeited — $
Outstanding stock
options at June 30, 2019 775,000 $ 0.81
Vested and exercisable
stock options at June 30, 2019 374,999 $ 0.83
Unvested stock
options at June 30, 2019 400,001 $ 0.78 </t>
  </si>
  <si>
    <t>Schedule of Stock-Based Compensation Awards Granted</t>
  </si>
  <si>
    <t xml:space="preserve">Consolidated
stock-based compensation expense recognized for both the PAVmed Inc. 2014 Equity Plan and the Lucid Diagnostics Inc. 2018 Equity
Plan, with respect to stock options and restricted stock awards, for the periods indicated, was as follows:
Three Months Ended Six Months Ended
June
30, June
30,
2019 2018 2019 2018
General and administrative
expenses $ 299,346 $ 233,962 $ 584,009 $ 453,356
Research and
development expenses 89,017 69,928 263,040 121,820
Total $ 388,363 $ 303,890 $ 847,049 $ 575,176 </t>
  </si>
  <si>
    <t>Employees [Member]</t>
  </si>
  <si>
    <t>Schedule of Fair Values of Stock Options Granted Using Black-scholes Valuation Model Assumptions</t>
  </si>
  <si>
    <t>Stock-based
compensation expense recognized for PAVmed Inc. stock options granted to employees and members of the board of directors was based
on a weighted average estimated fair value of $0.93 and $1.23 per share of PAVmed Inc. common stock, during the six months ended
June 30, 2019 and 2018, respectively, calculated using the following weighted average Black-Scholes valuation model assumptions:
Six
Months Ended June 30,
2019 2018
Risk free interest rate 2.3 % 2.0 %
Expected term of stock options (in years) 5.7 5.8
Expected stock price volatility 50 % 50 %
Expected dividend yield 0 % 0 % Stock-based
compensation expense recognized for Lucid Diagnostics Inc. stock options granted to employees during the three and six
months ended June 30, 2019 was calculated using the following weighted average Black-Scholes valuation model assumptions:
Six Months Ended
June 30,
2019
Risk free interest rate 2.3 %
Expected term of stock options (in years) 5.8
Expected stock price volatility 63 %
Expected dividend yield 0 %</t>
  </si>
  <si>
    <t>Non-employees [Member]</t>
  </si>
  <si>
    <t>Stock-based
compensation expense recognized for PAVmed Inc. stock options granted to non-employees was based on a weighted average estimated
fair value of $1.90 and $1.96 per share of PAVmed Inc. common stock, during the six months ended June 30, 2019 and 2018, respectively,
calculated using the following weighted average Black-Scholes valuation model assumptions:
Six
Months Ended June 30,
2019 2018
Risk free interest rate 2.3 % 2.6 %
Expected term of stock options (in years) 8.7 9.0
Expected stock price volatility 60 % 60 %
Expected dividend yield 0 % 0 % Stock-based
compensation expense recognized for Lucid Diagnostics Inc. stock options granted to non-employees during the six months ended
June 30, 2019 and 2018 was calculated using the following weighted average Black-Scholes valuation model assumptions:
Six
Months Ended
June 30, June 30,
2019 2018
Risk free interest rate 2.2 % 2.9 %
Expected term of stock options (in years) 9.1 9.9
Expected stock price volatility 62 % 63 %
Expected dividend yield 0 % 0 %</t>
  </si>
  <si>
    <t>Financial Instruments Fair Value Measurements (Tables)</t>
  </si>
  <si>
    <t>Schedule of Financial Liabilities Measured at Fair Value On Recurring Basis</t>
  </si>
  <si>
    <t>The
fair value hierarchy table for the periods indicated is as follows:
Fair
Value Measurement on a Recurring Basis at Reporting Date Using (1)
Level-1 Level-2 Level-3
Inputs Inputs Inputs Total
June 30, 2019
Senior
Secured Convertible Note $ — $ — $ 6,790,096 $ 6,790,096
Totals $ — $ — $ 6,790,096 $ 6,790,096
December 31, 2018
Senior
Secured Convertible Note $ — $ — $ 7,903,000 $ 7,903,000
Totals $ — $ — $ 7,903,000 $ 7,903,000
(1) As
noted above, as presented in the fair value hierarchy table, Level-1 represents quoted prices in active markets for identical
items, Level-2 represents significant other observable inputs, and Level-3 represents significant unobservable inputs.</t>
  </si>
  <si>
    <t>Schedule of Fair Value Assumption Used</t>
  </si>
  <si>
    <t>The
estimated fair value of the Senior Convertible Note as of June 30, 2019 was computed using a combination of the
present value of the Senior Convertible Note cash flows using a synthetic credit rating analysis’ required rate of return
and the Black-Scholes option pricing model, using the following assumptions:
Fair Value Assumptions June 30,
Senior Secured Convertible Note 2019
Fair value $ 6,790,096
Face value principal payable $ 6,219,000
Required rate of return 11.1 %
Conversion price $ 1.60
Value of common stock $ 1.14
Expected term (years) 1.51
Volatility 53 %
Risk free rate 1.8 %
Dividend yield 0 %</t>
  </si>
  <si>
    <t>Senior Secured Convertible Note [Member]</t>
  </si>
  <si>
    <t>Schedule of Senior Convertible Note Estimated Fair Value and Changes in Face Value Principal Payable</t>
  </si>
  <si>
    <t xml:space="preserve">The
Senior Convertible Note estimated fair value and face value principal, and the corresponding changes in estimated fair value and
face value principal payable, as of each of the respective dates noted, are as follows:
Face Value
Principal
Senior Secured Convertible
Note - Six Months Ended June 30, 2019 Fair
Value Payable
Balances - December 31, 2018 $ 7,903,000 $ 7,750,000
Less: repayment - bi-monthly Installment
Amount - common stock (193,750 ) (193,750 )
Less: repayment - Accelerated Installment
Amount - common stock (23,250 ) (23,250 )
Less: repayment - voluntary conversion
price adjustments - common stock (1,314,000 ) (1,314,000 )
Less: bi-monthly non-installment payments
- cash (279,002 ) —
Less: bi-monthly non-installment payments
- common stock (22,961 ) —
Fair value adjustment - six months
ended June 30, 2019 720,059 —
Balances - June 30, 2019 $ 6,790,096 $ 6,219,000 </t>
  </si>
  <si>
    <t>Stockholders' Equity and Common Stock Purchase Warrants (Tables)</t>
  </si>
  <si>
    <t>Schedule of Convertible Preferred Stock, Common Stock and Warrants Issued and Outstanding</t>
  </si>
  <si>
    <t xml:space="preserve">Shares of Common Stock
Issued and Outstanding
Issued and outstanding as of December 31,
2018 27,142,979
Registered offerings 5,480,000
Senior Secured
Convertible Note conversion 1,516,241
Issued and outstanding as of June
30, 2019 34,139,220 </t>
  </si>
  <si>
    <t>Schedule of Outstanding Warrants to Purchase Common Stock</t>
  </si>
  <si>
    <t xml:space="preserve">The
following table summarizes outstanding warrants to purchase common stock of the Company at the dates indicated:
Common
Stock Purchase Warrants Issued and Outstanding at
Weighted Weighted
Average Average
June 30, Exercise December 31, Exercise Expiration
2019 Price
/Share 2018 Price Date
Equity classified warrants
Series
Z Warrants 16,815,039 $ 1.60 16,815,039 $ 1.60 April 2024
UPO - Series Z Warrants 53,000 $ 1.60 53,000 $ 1.60 January 2022
Series W Warrants 381,818 $ 5.00 381,818 $ 5.00 January 2022
Series
S Warrants 1,199,383 $ 0.01 1,199,383 $ 0.01 June 2032
Total 18,449,240 $ 1.57 18,449,240 $ 1.57 </t>
  </si>
  <si>
    <t>Schedule of Noncontrolling Interest</t>
  </si>
  <si>
    <t>The
noncontrolling interest (“NCI”) included as a component of consolidated total stockholders’ equity for the periods
indicated is as follows:
Six Months
Ended Year Ended
June 30, December 31,
2019 2018
NCI - equity (deficit) - beginning of period $ (161,512 ) $ —
Investment in majority-owned subsidiary — 1,812
Net loss attributable to NCI (314,273 ) (204,072 )
Lucid Diagnostics Inc. 2018 Equity Plan - stock-based compensation 133,058 40,748
NCI - equity (deficit) - end of period $ (342,727 ) $ (161, 512 )</t>
  </si>
  <si>
    <t>Loss Per Share (Tables)</t>
  </si>
  <si>
    <t>Schedule of Comparison of Basic and Fully Diluted Net Loss Per Share</t>
  </si>
  <si>
    <t>The
“Net loss per share - attributable to PAVmed Inc. - basic and diluted” and “Net loss per share - attributable
to PAVmed Inc. common stockholders - basic and diluted” - for the respective periods indicated - is as follows:
Three Months Ended Six Months Ended
June 30, June 30,
2019 2018 2019 2018
Numerator
Net loss - as reported, before noncontrolling interest $ (3,739,133 ) $ (5,146,540 ) $ (7,442,746 ) $ (7,971,909 )
Net loss attributable to noncontrolling interest 145,522 81,200 314,273 81,200
Net loss - as reported, attributable to PAVmed Inc. $ (3,593,611 ) $ (5,065,340 ) $ (7,128,473 ) $ (7,890,709 )
Convertible Preferred Stock dividends (1)
Series B $ (66,792 ) $ (63,623 ) $ (132,273 ) $ (74,029 )
Series A-1 — — — (25,148 )
Series A — — — (26,487 )
Series A and Series A-1 Exchange Offer - March 15, 2018 - deemed dividend - incremental fair
value - Series B Convertible Preferred Stock issued-upon-exchange of Series A Convertible Preferred Stock — — — (726,531 )
Series A and Series A-1 Exchange Offer - March 15, 2018 - Series B Convertible Preferred Stock
issued-upon-exchange of Series A-1 Convertible Preferred Stock — — — 199,241
Net loss attributable to PAVmed Inc. common stockholders $ (3,660,403 ) $ (5,128,963 ) $ (7,260,746 ) $ (8,543,663 )
Denominator
Weighted-average common shares outstanding basic
and diluted (2)(3) 27,605,881 19,289,874 27,343,912 17,924,632
Loss per share
Basic and diluted
- Net loss - as reported, attributable to PAVmed Inc. $ (0.13 ) $ (0.26 ) $ (0.26 ) $ (0.44 )
- Net loss attributable to PAVmed Inc. common stockholders $ (0.13 ) $ (0.27 ) $ (0.27 ) $ (0.48 )
(1) The
convertible preferred stock dividends are included in the calculation of basic and diluted net loss attributable to PAVmed
Inc. common stockholders for each respective periods presented, including: with respect to the prior year periods, the Series
B Convertible Preferred Stock from March 16, 2018 to June 30, 2018, and each of the Series A-1 and Series A Convertible Preferred
Stock from January 1, 2018 to March 15, 2018. See Note 12, Preferred Stock
(2) Basic
weighted-average number of shares of common stock outstanding for the period excludes common stock equivalent incremental
shares, while diluted weighted average number of shares outstanding includes such incremental shares. Notwithstanding, as
the Company was in a loss position for all periods presented, basic and diluted weighted average shares outstanding are the
same, as the inclusion of the incremental shares would be anti-dilutive.
(3) The
Series B Convertible Preferred Stock has the right to receive common stock dividends. As such, the Series B Convertible Preferred
Stock would potentially been considered participating securities under the two-class method of calculating net loss per share.
However, the Company has incurred net losses to-date, and the holders are not contractually obligated to share in the losses.</t>
  </si>
  <si>
    <t>Schedule of Antidilutive Securities Excluded from Computation of Diluted Earnings Per Share</t>
  </si>
  <si>
    <t xml:space="preserve">The
following common stock equivalents have been excluded from the computation of diluted weighted average shares outstanding as their
inclusion would be anti-dilutive:
June 30,
2019 2018
Stock Options and Restricted Stock Awards - PAVmed Inc. 2014 Equity Plan 5,803,529 3,082,032
Unit purchase options - “UPO-Z” /”UPO-W” - as to shares of common stock 53,000 53,000
Unit purchase options - “UPO-Z” - as to shares underlying Series Z Warrants 53,000 —
Unit purchase options - “UPO-W” - as to shares underlying Series W Warrants — 53,000
Series Z Warrants 16,815,039 16,815,039
Series W Warrants 381,818 381,818
Series S Warrants 1,199,383 1,199,383
Series B Convertible Preferred Stock 1,113,201 975,568
Total 25,418,970 22,559,840 </t>
  </si>
  <si>
    <t>The Company and Description of the Business (Details Narrative)</t>
  </si>
  <si>
    <t>Jun. 30, 2019Integer</t>
  </si>
  <si>
    <t>Number of operating segments</t>
  </si>
  <si>
    <t>Summary of Significant Accounting Policies (Details Narrative) - USD ($)</t>
  </si>
  <si>
    <t>Net loss attributable to common stockholders</t>
  </si>
  <si>
    <t>Working capital</t>
  </si>
  <si>
    <t>Principal balance of debt</t>
  </si>
  <si>
    <t>Senior Secured Covertible Notes [Member]</t>
  </si>
  <si>
    <t>Prepaid Expenses and Other Current Assets - Schedule of Prepaid Expenses and Other Current Assets (Details) - USD ($)</t>
  </si>
  <si>
    <t>Security deposits</t>
  </si>
  <si>
    <t>Advanced payments to service providers and suppliers</t>
  </si>
  <si>
    <t>Total prepaid expenses and other current assets</t>
  </si>
  <si>
    <t>Equipment, Net (Details Narrative) - USD ($)</t>
  </si>
  <si>
    <t>Equipment, Net - Schedule of Equipment, Net (Details) - USD ($)</t>
  </si>
  <si>
    <t>Property, Plant and Equipment [Line Items]</t>
  </si>
  <si>
    <t>Equipment, gross</t>
  </si>
  <si>
    <t>Less: accumulated depreciation</t>
  </si>
  <si>
    <t>Research and Development Equipment [Member]</t>
  </si>
  <si>
    <t>Computer Equipment [Member]</t>
  </si>
  <si>
    <t>Accrued Expenses and Other Current Liabilities - Schedule of Accrued Expenses and Other Current Liabilities (Details) - USD ($)</t>
  </si>
  <si>
    <t>Bonus</t>
  </si>
  <si>
    <t>Payroll</t>
  </si>
  <si>
    <t>Vacation</t>
  </si>
  <si>
    <t>Employee Stock Purchase Plan</t>
  </si>
  <si>
    <t>License Agreement fee</t>
  </si>
  <si>
    <t>Milestone payment</t>
  </si>
  <si>
    <t>Operating expenses</t>
  </si>
  <si>
    <t>Total accrued expenses and other current liabilities</t>
  </si>
  <si>
    <t>Agreements Related to Acquired Intellectual Property Rights (Details Narrative) - USD ($)</t>
  </si>
  <si>
    <t>May 12, 2018</t>
  </si>
  <si>
    <t>Lucid Diagnostics Inc [Member]</t>
  </si>
  <si>
    <t>Shares of common stock percentage</t>
  </si>
  <si>
    <t>81.875%</t>
  </si>
  <si>
    <t>CWRU License Agreement [Member] | Research and Development Expense [Member]</t>
  </si>
  <si>
    <t>Reimbursement of patent fees</t>
  </si>
  <si>
    <t>CWRU License Agreement [Member] | Lucid Diagnostics Inc [Member]</t>
  </si>
  <si>
    <t>Accrued license fee</t>
  </si>
  <si>
    <t>License fee as an initial requirement</t>
  </si>
  <si>
    <t>Payment of intellectual property</t>
  </si>
  <si>
    <t>Description of intellectual property payment</t>
  </si>
  <si>
    <t>Quarterly payments of $50,000 until such fee is paid-in-full, provided, however, the commencement of such quarterly payments is subject to Lucid Diagnostics Inc. consummation of a bona fide financing with an unrelated third-party in excess of $500,000.</t>
  </si>
  <si>
    <t>Description of equity interest percentage</t>
  </si>
  <si>
    <t>The right, in its sole discretion, to require the Company to transfer to CWRU a percentage, varying up to 100%, of the shares of common stock of Lucid Diagnostics Inc.</t>
  </si>
  <si>
    <t>100.00%</t>
  </si>
  <si>
    <t>Tufts Patent License Agreement [Member]</t>
  </si>
  <si>
    <t>Related Party Transactions (Details Narrative) - USD ($)</t>
  </si>
  <si>
    <t>Management Services Agreement [Member] | HCP/Advisors LLC [Member]</t>
  </si>
  <si>
    <t>Related Party Transaction [Line Items]</t>
  </si>
  <si>
    <t>Fees incurred</t>
  </si>
  <si>
    <t>Commitments and Contingencies (Details Narrative) - Lease Agreement [Member] - USD ($)</t>
  </si>
  <si>
    <t>Percentage of increase in monthly rent</t>
  </si>
  <si>
    <t>5.00%</t>
  </si>
  <si>
    <t>Description monthly lease payment</t>
  </si>
  <si>
    <t>Month-to-month basis, with a 5% per annum increase in the monthly lease payment effective February 1 of each year, and the lease agreement may be cancelled with three months written notice.</t>
  </si>
  <si>
    <t>Rent expense</t>
  </si>
  <si>
    <t>Stock-Based Compensation (Details Narrative) - USD ($)</t>
  </si>
  <si>
    <t>Jun. 03, 2019</t>
  </si>
  <si>
    <t>Apr. 02, 2019</t>
  </si>
  <si>
    <t>Mar. 15, 2019</t>
  </si>
  <si>
    <t>May 31, 2019</t>
  </si>
  <si>
    <t>Apr. 30, 2019</t>
  </si>
  <si>
    <t>Feb. 28, 2018</t>
  </si>
  <si>
    <t>Mar. 30, 2019</t>
  </si>
  <si>
    <t>Stock-based compensation expense</t>
  </si>
  <si>
    <t>Total unrecognized stock-based compensation expense</t>
  </si>
  <si>
    <t>Period for recognition of unrecognized compensation expense</t>
  </si>
  <si>
    <t>2 years 2 months 12 days</t>
  </si>
  <si>
    <t>Restricted Stock [Member]</t>
  </si>
  <si>
    <t>Employee Stock Purchase Plan [Member]</t>
  </si>
  <si>
    <t>Number of options granted</t>
  </si>
  <si>
    <t>Vesting portion of stock</t>
  </si>
  <si>
    <t>ESPP share purchase dates are April 1 and October 1, with an initial six month payroll deduction period of April 1, 2019 to September 30, 2019 with a corresponding share purchase date of October 1, 2019.</t>
  </si>
  <si>
    <t>Purchase price per share percentage on ESPP plan</t>
  </si>
  <si>
    <t>85.00%</t>
  </si>
  <si>
    <t>2014 Long Term Incentive Equity Plan [Member]</t>
  </si>
  <si>
    <t>Number of common stock authorized</t>
  </si>
  <si>
    <t>Shares of common stock available for grant of stock options</t>
  </si>
  <si>
    <t>Number of shares granted outside</t>
  </si>
  <si>
    <t>Exercise price per share</t>
  </si>
  <si>
    <t>Contractual term of stock options</t>
  </si>
  <si>
    <t>10 years</t>
  </si>
  <si>
    <t>Number of stock options forfeited</t>
  </si>
  <si>
    <t>Weighted average remaining contractual term of stock options outstanding</t>
  </si>
  <si>
    <t>8 years 7 months 6 days</t>
  </si>
  <si>
    <t>Weighted average remaining contractual term of stock options vested and exercisable</t>
  </si>
  <si>
    <t>7 years 9 months 18 days</t>
  </si>
  <si>
    <t>1 year 6 months</t>
  </si>
  <si>
    <t>2014 Long Term Incentive Equity Plan [Member] | Restricted Stock [Member] | Employment Agreement [Member]</t>
  </si>
  <si>
    <t>Annual basis, commencing March 15, 2020 and ending March 15, 2022</t>
  </si>
  <si>
    <t>Number of restricted stock award granted</t>
  </si>
  <si>
    <t>Number of restricted stock award granted, value</t>
  </si>
  <si>
    <t>2014 Long Term Incentive Equity Plan [Member] | Non-Executive Members of Board of Directors [Member]</t>
  </si>
  <si>
    <t>Quarterly basis commencing March 31, 2019 and ending December 31, 2021</t>
  </si>
  <si>
    <t>2014 Long Term Incentive Equity Plan [Member] | Employees [Member]</t>
  </si>
  <si>
    <t>Weighted average fair value of stock options</t>
  </si>
  <si>
    <t>2014 Long Term Incentive Equity Plan [Member] | Non-employee Consultant [Member]</t>
  </si>
  <si>
    <t>Quarterly basis commencing June 30, 2019 and ending March 31, 2022</t>
  </si>
  <si>
    <t>2014 Long Term Incentive Equity Plan [Member] | New Hire Employee [Member]</t>
  </si>
  <si>
    <t>2014 Long Term Incentive Equity Plan [Member] | Non-employees [Member]</t>
  </si>
  <si>
    <t>2014 Long Term Incentive Equity Plan [Member] | Non-employees [Member] | Lucid Diagnostics Inc [Member]</t>
  </si>
  <si>
    <t>2018 Long Term Incentive Equity Plan [Member]</t>
  </si>
  <si>
    <t>2 years 8 months 12 days</t>
  </si>
  <si>
    <t>2018 Long Term Incentive Equity Plan [Member] | Lucid Diagnostics Inc [Member]</t>
  </si>
  <si>
    <t>9 years 3 months 19 days</t>
  </si>
  <si>
    <t>Expected dividend yield</t>
  </si>
  <si>
    <t>2018 Long Term Incentive Equity Plan [Member] | Non-employees [Member] | Lucid Diagnostics Inc [Member]</t>
  </si>
  <si>
    <t>2018 Long-Term Incentive Equity Plan [Member] | Vesting Immediately [Member] | Lucid Diagnostics Inc [Member] | February 18, 2019 [Member]</t>
  </si>
  <si>
    <t>Vesting immediately</t>
  </si>
  <si>
    <t>2018 Long-Term Incentive Equity Plan [Member] | Employees [Member]</t>
  </si>
  <si>
    <t>2018 Long-Term Incentive Equity Plan [Member] | Employees [Member] | Vesting Immediately [Member]</t>
  </si>
  <si>
    <t>2018 Long-Term Incentive Equity Plan [Member] | Employees [Member] | Vesting on a Quarterly Basis [Member]</t>
  </si>
  <si>
    <t>Stock-Based Compensation - Schedule of Summarizes Information About Stock Options (Details) - USD ($)</t>
  </si>
  <si>
    <t>1 Months Ended</t>
  </si>
  <si>
    <t>Number of Stock Options Outstanding, Beginning Balance</t>
  </si>
  <si>
    <t>Number of Stock Options, Granted</t>
  </si>
  <si>
    <t>Number of Stock Option, Exercised</t>
  </si>
  <si>
    <t>Number of Stock Option, Forfeited</t>
  </si>
  <si>
    <t>Number of Stock Options Outstanding, Ending Balance</t>
  </si>
  <si>
    <t>Number of Stock Options Vested and exercisable</t>
  </si>
  <si>
    <t>Number of Stock Options Unvested</t>
  </si>
  <si>
    <t>Weighted-Average Exercise Price, Beginning</t>
  </si>
  <si>
    <t>Weighted-Average Exercise Price, Granted</t>
  </si>
  <si>
    <t>Weighted-Average Exercise Price, Exercised</t>
  </si>
  <si>
    <t>Weighted-Average Exercise Price, Forfeited</t>
  </si>
  <si>
    <t>Weighted-Average Exercise Price, Ending Balance</t>
  </si>
  <si>
    <t>Weighted-Average Exercise Price, Vested and exercisable</t>
  </si>
  <si>
    <t>Weighted-Average Exercise Price, Unvested</t>
  </si>
  <si>
    <t>Aggregate Intrinsic Value Outstanding</t>
  </si>
  <si>
    <t>Aggregate Intrinsic Value Vested and exercisable</t>
  </si>
  <si>
    <t>Aggregate Intrinsic Value Unvested</t>
  </si>
  <si>
    <t>2018 Stock Plan [Member] | Lucid Diagnostics Inc [Member]</t>
  </si>
  <si>
    <t>Stock-Based Compensation - Schedule of Stock-Based Compensation Awards Granted (Details) - USD ($)</t>
  </si>
  <si>
    <t>Total stock-based compensation</t>
  </si>
  <si>
    <t>General and Administrative Expense [Member]</t>
  </si>
  <si>
    <t>Research and Development Expense [Member]</t>
  </si>
  <si>
    <t>Stock-Based Compensation - Schedule of Fair Values of Stock Options Granted Using Black-scholes Valuation Model Assumptions (Details)</t>
  </si>
  <si>
    <t>2014 Long Term Incentive Equity Plan [Member] | Non Employee Stock Option [Member]</t>
  </si>
  <si>
    <t>Risk-free interest rate</t>
  </si>
  <si>
    <t>2.30%</t>
  </si>
  <si>
    <t>2.60%</t>
  </si>
  <si>
    <t>Expected term of stock options (in years)</t>
  </si>
  <si>
    <t>8 years 8 months 12 days</t>
  </si>
  <si>
    <t>9 years</t>
  </si>
  <si>
    <t>Expected stock price volatility</t>
  </si>
  <si>
    <t>60.00%</t>
  </si>
  <si>
    <t>0.00%</t>
  </si>
  <si>
    <t>2014 Long Term Incentive Equity Plan [Member] | Employee Stock Option [Member]</t>
  </si>
  <si>
    <t>5 years 9 months 18 days</t>
  </si>
  <si>
    <t>63.00%</t>
  </si>
  <si>
    <t>2018 Long-Term Incentive Equity Plan [Member] | Non Employee Stock Option [Member]</t>
  </si>
  <si>
    <t>2.20%</t>
  </si>
  <si>
    <t>2.90%</t>
  </si>
  <si>
    <t>9 years 1 month 6 days</t>
  </si>
  <si>
    <t>9 years 10 months 25 days</t>
  </si>
  <si>
    <t>62.00%</t>
  </si>
  <si>
    <t>Financial Instruments Fair Value Measurements (Details Narrative) - Securities Purchase Agreement [Member] - Senior Secured Convertible Note [Member]</t>
  </si>
  <si>
    <t>Jun. 30, 2019USD ($)shares</t>
  </si>
  <si>
    <t>Repayments of debt</t>
  </si>
  <si>
    <t>Non installment payments settles by shares</t>
  </si>
  <si>
    <t>Non installment payments settles - common shares | shares</t>
  </si>
  <si>
    <t>Additional non installment payments in cash</t>
  </si>
  <si>
    <t>Fair value of adjustment of convertible debt</t>
  </si>
  <si>
    <t>Financial Instruments Fair Value Measurements - Schedule of Financial Liabilities Measured at Fair Value On Recurring Basis (Details) - USD ($)</t>
  </si>
  <si>
    <t>Fair value of liability</t>
  </si>
  <si>
    <t>Senior Secured Note [Member]</t>
  </si>
  <si>
    <t>Fair Value, Inputs, Level 1 [Member]</t>
  </si>
  <si>
    <t>Fair Value, Inputs, Level 1 [Member] | Senior Secured Note [Member]</t>
  </si>
  <si>
    <t>Fair Value, Inputs, Level 2 [Member]</t>
  </si>
  <si>
    <t>Fair Value, Inputs, Level 2 [Member] | Senior Secured Note [Member]</t>
  </si>
  <si>
    <t>Fair Value, Inputs, Level 3 [Member]</t>
  </si>
  <si>
    <t>Fair Value, Inputs, Level 3 [Member] | Senior Secured Note [Member]</t>
  </si>
  <si>
    <t>As noted above, as presented in the fair value hierarchy table, Level-1 represents quoted prices in active markets for identical items, Level-2 represents significant other observable inputs, and Level-3 represents significant unobservable inputs.</t>
  </si>
  <si>
    <t>Financial Instruments Fair Value Measurements - Schedule of Convertible Note Estimated Fair Value and Changes in Face Value Principal Payable (Details) - Senior Secured Convertible Note [Member]</t>
  </si>
  <si>
    <t>Jun. 30, 2019USD ($)</t>
  </si>
  <si>
    <t>Fair Value - Beginning</t>
  </si>
  <si>
    <t>Less: bi-monthly Installment Amount - common stock</t>
  </si>
  <si>
    <t>Less: repayment - Accelerated Installment Amount - common stock</t>
  </si>
  <si>
    <t>Less: repayment - voluntary conversion price adjustments - common stock</t>
  </si>
  <si>
    <t>Less: bi-monthly non-installment payments - Cash</t>
  </si>
  <si>
    <t>Less: bi-monthly non-installment payments - common stock</t>
  </si>
  <si>
    <t>Fair value adjustment</t>
  </si>
  <si>
    <t>Fair Value - Ending</t>
  </si>
  <si>
    <t>Face Value Principal Payable - Beginning</t>
  </si>
  <si>
    <t>Face Value Principal Payable - Ending</t>
  </si>
  <si>
    <t>Financial Instruments Fair Value Measurements - Schedule of Fair Value Assumption Used (Details) - USD ($)</t>
  </si>
  <si>
    <t>Value of common stock</t>
  </si>
  <si>
    <t>Fair value</t>
  </si>
  <si>
    <t>Face value principal payable</t>
  </si>
  <si>
    <t>Conversion price</t>
  </si>
  <si>
    <t>Expected term (years)</t>
  </si>
  <si>
    <t>1 year 6 months 3 days</t>
  </si>
  <si>
    <t>Measurement Input, Required Rate of Return [Member] | Senior Secured Convertible Note [Member]</t>
  </si>
  <si>
    <t>Fair value assumptions, measurement input, percentages</t>
  </si>
  <si>
    <t>11.10%</t>
  </si>
  <si>
    <t>Measurement Input, Price Volatility [Member] | Senior Secured Convertible Note [Member]</t>
  </si>
  <si>
    <t>53.00%</t>
  </si>
  <si>
    <t>Risk Free Interest Rate [Member] | Senior Secured Convertible Note [Member]</t>
  </si>
  <si>
    <t>1.80%</t>
  </si>
  <si>
    <t>Measurement Input, Expected Dividend Rate [Member] | Senior Secured Convertible Note [Member]</t>
  </si>
  <si>
    <t>Debt (Details Narrative) - USD ($)</t>
  </si>
  <si>
    <t>Jul. 31, 2019</t>
  </si>
  <si>
    <t>Jul. 15, 2019</t>
  </si>
  <si>
    <t>Dec. 27, 2018</t>
  </si>
  <si>
    <t>Jun. 26, 2019</t>
  </si>
  <si>
    <t>Repayment of convertible debt</t>
  </si>
  <si>
    <t>Reduction in bi-monthly payments resulting from conversion</t>
  </si>
  <si>
    <t>Debt extinguishment loss</t>
  </si>
  <si>
    <t>Subsequent Event [Member]</t>
  </si>
  <si>
    <t>Non installment payments settles - common shares</t>
  </si>
  <si>
    <t>June 28, 2019 Through November 30, 2020 [Member]</t>
  </si>
  <si>
    <t>Bi-monthly installment payments</t>
  </si>
  <si>
    <t>December 15, 2020 [Member]</t>
  </si>
  <si>
    <t>December 31, 2020 [Member]</t>
  </si>
  <si>
    <t>Face value principal</t>
  </si>
  <si>
    <t>Senior Secured Note One [Member]</t>
  </si>
  <si>
    <t>Interest expenses percentage</t>
  </si>
  <si>
    <t>15.00%</t>
  </si>
  <si>
    <t>Interest expense</t>
  </si>
  <si>
    <t>Comprised interest expenses</t>
  </si>
  <si>
    <t>Amortization of debt discount</t>
  </si>
  <si>
    <t>15% Interest Expense Senior Secured Note One [Member]</t>
  </si>
  <si>
    <t>Securities Purchase Agreement [Member]</t>
  </si>
  <si>
    <t>Covenants and other provisions unrestricted cash balance</t>
  </si>
  <si>
    <t>Estimated covenants and other provisions maximum aggregate consideration</t>
  </si>
  <si>
    <t>Covenants and other provisions change in authorized shares of common stock</t>
  </si>
  <si>
    <t>Securities Purchase Agreement [Member] | Senior Secured Convertible Note [Member]</t>
  </si>
  <si>
    <t>Debt instrument maturity date</t>
  </si>
  <si>
    <t>Dec. 31,
		2020</t>
  </si>
  <si>
    <t>Interest rate</t>
  </si>
  <si>
    <t>7.875%</t>
  </si>
  <si>
    <t>Annual interest rate on bi-monthly payments</t>
  </si>
  <si>
    <t>Covenants and other provisions, description</t>
  </si>
  <si>
    <t>The Company is subject to certain customary affirmative and negative covenants regarding the incurrence of indebtedness, the existence of liens, the repayment of indebtedness, the payment of cash in respect of dividends, distributions or redemptions, and the transfer of assets, and to have an unrestricted cash balance of at least $1.75 million at each quarterly balance sheet date, among other provisions and covenants</t>
  </si>
  <si>
    <t>Preferred Stock (Details Narrative) - USD ($)</t>
  </si>
  <si>
    <t>Aug. 31, 2019</t>
  </si>
  <si>
    <t>Mar. 31, 2019</t>
  </si>
  <si>
    <t>Preferred stock par value</t>
  </si>
  <si>
    <t>Dividend rate of preferred stock</t>
  </si>
  <si>
    <t>8.00%</t>
  </si>
  <si>
    <t>Preferred stock dividend</t>
  </si>
  <si>
    <t>Preferred stock dividend, settled in shares</t>
  </si>
  <si>
    <t>Series B Convertible Preferred Stock [Member] | Subsequent Event [Member]</t>
  </si>
  <si>
    <t>Convertible preferred stock, shares issued</t>
  </si>
  <si>
    <t>Preferred stock stated value per share</t>
  </si>
  <si>
    <t>Common stock conversion exchange factor of denominator</t>
  </si>
  <si>
    <t>Stockholders' Equity and Common Stock Purchase Warrants (Details Narrative) - USD ($)</t>
  </si>
  <si>
    <t>Number of shares issued</t>
  </si>
  <si>
    <t>Gross proceeds from issuance of common stock</t>
  </si>
  <si>
    <t>Placement agent fees and legal fees</t>
  </si>
  <si>
    <t>Senior Secured Convertible Note conversion, shares issued</t>
  </si>
  <si>
    <t>Majority ownership interest percentage</t>
  </si>
  <si>
    <t>Lucid Diagnostics Inc [Member] | Noncontrolling Interest [Member]</t>
  </si>
  <si>
    <t>18.125%</t>
  </si>
  <si>
    <t>Placement Agency Agreement [Member]</t>
  </si>
  <si>
    <t>Individual Investors [Member]</t>
  </si>
  <si>
    <t>Stockholders' Equity and Common Stock Purchase Warrants - Schedule of Convertible Preferred Stock, Common Stock and Warrants Issued and Outstanding (Details) - shares</t>
  </si>
  <si>
    <t>Shares of Common Stock Issued and Outstanding, beginning balance</t>
  </si>
  <si>
    <t>Registered offerings</t>
  </si>
  <si>
    <t>Senior Secured Convertible Note conversion</t>
  </si>
  <si>
    <t>Shares of Common Stock Issued and Outstanding, ending balance</t>
  </si>
  <si>
    <t>Stockholders' Equity and Common Stock Purchase Warrants - Schedule of Outstanding Warrants to Purchase Common Stock (Details) - $ / shares</t>
  </si>
  <si>
    <t>12 Months Ended</t>
  </si>
  <si>
    <t>Warrants [Member]</t>
  </si>
  <si>
    <t>Warrant issued and outstanding</t>
  </si>
  <si>
    <t>Warrant, weighted average exercise price</t>
  </si>
  <si>
    <t>Equity Classified Warrants [Member] | Series Z Warrants [Member]</t>
  </si>
  <si>
    <t>Warrant expiration date</t>
  </si>
  <si>
    <t>Apr. 30,
		2024</t>
  </si>
  <si>
    <t>Equity Classified Warrants [Member] | UPO - Series Z Warrants [Member]</t>
  </si>
  <si>
    <t>Jan. 31,
		2022</t>
  </si>
  <si>
    <t>Equity Classified Warrants [Member] | Series W Warrants [Member]</t>
  </si>
  <si>
    <t>Equity Classified Warrants [Member] | Series S Warrants [Member]</t>
  </si>
  <si>
    <t>Jun. 30,
		2032</t>
  </si>
  <si>
    <t>Stockholders' Equity and Common Stock Purchase Warrants - Schedule of Noncontrolling Interest (Details) - USD ($)</t>
  </si>
  <si>
    <t>NCI - equity (deficit) - beginning of period</t>
  </si>
  <si>
    <t>Net loss attributable to NCI</t>
  </si>
  <si>
    <t>NCI - equity (deficit) - end of period</t>
  </si>
  <si>
    <t>Investment in majority-owned subsidiary</t>
  </si>
  <si>
    <t>Lucid Diagnostics Inc. 2018 Equity Plan - stock-based compensation</t>
  </si>
  <si>
    <t>Loss Per Share - Schedule of Comparison of Basic and Fully Diluted Net Loss Per Share (Details) - USD ($)</t>
  </si>
  <si>
    <t>Net loss - as reported, before noncontrolling interest</t>
  </si>
  <si>
    <t>Net loss - as reported, attributable to PAVmed Inc.</t>
  </si>
  <si>
    <t>Convertible Preferred Stock dividends Series B</t>
  </si>
  <si>
    <t>Convertible Preferred Stock dividends Series A-1</t>
  </si>
  <si>
    <t>Convertible Preferred Stock dividends Series A</t>
  </si>
  <si>
    <t>Series A and Series A-1 Exchange Offer - March 15, 2018-deemed dividend - incremental fair value - Series B Convertible Preferred Stock issued-upon-exchange of Series A Convertible Preferred Stock</t>
  </si>
  <si>
    <t>Series A and Series A-1 Exchange Offer - March 15, 2018 - Series B Convertible Preferred Stock issued-upon-exchange of Series A-1 Convertible Preferred Stock</t>
  </si>
  <si>
    <t>Weighted-average common shares outstanding basic and diluted</t>
  </si>
  <si>
    <t>Basic and diluted - Net loss - as reported, attributable to PAVmed Inc</t>
  </si>
  <si>
    <t>Basic and diluted - Net loss attributable to PAVmed Inc. common stockholders</t>
  </si>
  <si>
    <t>Loss Per Share - Schedule of Antidilutive Securities Excluded from Computation of Diluted Earnings Per Share (Details) - shares</t>
  </si>
  <si>
    <t>Antidilutive securities excluded from computation of diluted weighted shares outstanding</t>
  </si>
  <si>
    <t>Stock Options and Restricted Stock Awards - PAVmed Inc. 2014 Equity Plan [Member]</t>
  </si>
  <si>
    <t>Unit Purchase Options - "UPO-Z" /"UPO-W" - as to Shares of common stock [Member]</t>
  </si>
  <si>
    <t>Unit Purchase Options - "UPO-Z" - as to Shares Underlying Series Z Warrants [Member]</t>
  </si>
  <si>
    <t>Unit Purchase Options - "UPO-W" - as to Shares Underlying Series W Warrants [Member]</t>
  </si>
  <si>
    <t>Series Z Warrants [Member]</t>
  </si>
  <si>
    <t>Series W Warrants [Member]</t>
  </si>
  <si>
    <t>Series S Warra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3506114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908068</v>
      </c>
      <c r="C3" s="6" t="n">
        <v>8222119</v>
      </c>
    </row>
    <row r="4" spans="1:3">
      <c r="A4" s="4" t="s">
        <v>36</v>
      </c>
      <c r="B4" s="5" t="n">
        <v>97576</v>
      </c>
      <c r="C4" s="5" t="n">
        <v>238040</v>
      </c>
    </row>
    <row r="5" spans="1:3">
      <c r="A5" s="4" t="s">
        <v>37</v>
      </c>
      <c r="B5" s="5" t="n">
        <v>7005644</v>
      </c>
      <c r="C5" s="5" t="n">
        <v>8460159</v>
      </c>
    </row>
    <row r="6" spans="1:3">
      <c r="A6" s="4" t="s">
        <v>38</v>
      </c>
      <c r="B6" s="5" t="n">
        <v>54780</v>
      </c>
      <c r="C6" s="5" t="n">
        <v>36271</v>
      </c>
    </row>
    <row r="7" spans="1:3">
      <c r="A7" s="4" t="s">
        <v>39</v>
      </c>
      <c r="B7" s="5" t="n">
        <v>7060424</v>
      </c>
      <c r="C7" s="5" t="n">
        <v>8496430</v>
      </c>
    </row>
    <row r="8" spans="1:3">
      <c r="A8" s="3" t="s">
        <v>40</v>
      </c>
    </row>
    <row r="9" spans="1:3">
      <c r="A9" s="4" t="s">
        <v>41</v>
      </c>
      <c r="B9" s="5" t="n">
        <v>1427056</v>
      </c>
      <c r="C9" s="5" t="n">
        <v>1738837</v>
      </c>
    </row>
    <row r="10" spans="1:3">
      <c r="A10" s="4" t="s">
        <v>42</v>
      </c>
      <c r="B10" s="5" t="n">
        <v>722447</v>
      </c>
      <c r="C10" s="5" t="n">
        <v>1330746</v>
      </c>
    </row>
    <row r="11" spans="1:3">
      <c r="A11" s="4" t="s">
        <v>43</v>
      </c>
      <c r="B11" s="5" t="n">
        <v>6790096</v>
      </c>
      <c r="C11" s="5" t="n">
        <v>7903000</v>
      </c>
    </row>
    <row r="12" spans="1:3">
      <c r="A12" s="4" t="s">
        <v>44</v>
      </c>
      <c r="B12" s="5" t="n">
        <v>8939599</v>
      </c>
      <c r="C12" s="5" t="n">
        <v>10972583</v>
      </c>
    </row>
    <row r="13" spans="1:3">
      <c r="A13" s="4" t="s">
        <v>45</v>
      </c>
      <c r="B13" s="4" t="s">
        <v>46</v>
      </c>
      <c r="C13" s="4" t="s">
        <v>46</v>
      </c>
    </row>
    <row r="14" spans="1:3">
      <c r="A14" s="3" t="s">
        <v>47</v>
      </c>
    </row>
    <row r="15" spans="1:3">
      <c r="A15" s="4" t="s">
        <v>48</v>
      </c>
      <c r="B15" s="5" t="n">
        <v>34139</v>
      </c>
      <c r="C15" s="5" t="n">
        <v>27143</v>
      </c>
    </row>
    <row r="16" spans="1:3">
      <c r="A16" s="4" t="s">
        <v>49</v>
      </c>
      <c r="B16" s="5" t="n">
        <v>40518952</v>
      </c>
      <c r="C16" s="5" t="n">
        <v>32619282</v>
      </c>
    </row>
    <row r="17" spans="1:3">
      <c r="A17" s="4" t="s">
        <v>50</v>
      </c>
      <c r="B17" s="5" t="n">
        <v>-44251062</v>
      </c>
      <c r="C17" s="5" t="n">
        <v>-36992911</v>
      </c>
    </row>
    <row r="18" spans="1:3">
      <c r="A18" s="4" t="s">
        <v>51</v>
      </c>
      <c r="B18" s="5" t="n">
        <v>-1536448</v>
      </c>
      <c r="C18" s="5" t="n">
        <v>-2314641</v>
      </c>
    </row>
    <row r="19" spans="1:3">
      <c r="A19" s="4" t="s">
        <v>52</v>
      </c>
      <c r="B19" s="5" t="n">
        <v>-342727</v>
      </c>
      <c r="C19" s="5" t="n">
        <v>-161512</v>
      </c>
    </row>
    <row r="20" spans="1:3">
      <c r="A20" s="4" t="s">
        <v>53</v>
      </c>
      <c r="B20" s="5" t="n">
        <v>-1879175</v>
      </c>
      <c r="C20" s="5" t="n">
        <v>-2476153</v>
      </c>
    </row>
    <row r="21" spans="1:3">
      <c r="A21" s="4" t="s">
        <v>54</v>
      </c>
      <c r="B21" s="5" t="n">
        <v>7060424</v>
      </c>
      <c r="C21" s="5" t="n">
        <v>8496430</v>
      </c>
    </row>
    <row r="22" spans="1:3">
      <c r="A22" s="4" t="s">
        <v>55</v>
      </c>
    </row>
    <row r="23" spans="1:3">
      <c r="A23" s="3" t="s">
        <v>47</v>
      </c>
    </row>
    <row r="24" spans="1:3">
      <c r="A24" s="4" t="s">
        <v>56</v>
      </c>
      <c r="B24" s="6" t="n">
        <v>2161523</v>
      </c>
      <c r="C24" s="6" t="n">
        <v>20318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row>
    <row r="7" spans="1:2">
      <c r="A7" s="3" t="s">
        <v>241</v>
      </c>
    </row>
    <row r="8" spans="1:2">
      <c r="A8" s="4" t="s">
        <v>247</v>
      </c>
      <c r="B8" s="4" t="s">
        <v>248</v>
      </c>
    </row>
    <row r="9" spans="1:2">
      <c r="A9" s="4" t="s">
        <v>249</v>
      </c>
    </row>
    <row r="10" spans="1:2">
      <c r="A10" s="3" t="s">
        <v>241</v>
      </c>
    </row>
    <row r="11" spans="1:2">
      <c r="A11" s="4" t="s">
        <v>247</v>
      </c>
      <c r="B11"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33</v>
      </c>
    </row>
    <row r="2" spans="1:3">
      <c r="A2" s="4" t="s">
        <v>58</v>
      </c>
      <c r="B2" s="6" t="n">
        <v>6219000</v>
      </c>
      <c r="C2" s="6" t="n">
        <v>775000</v>
      </c>
    </row>
    <row r="3" spans="1:3">
      <c r="A3" s="4" t="s">
        <v>59</v>
      </c>
      <c r="B3" s="7" t="n">
        <v>0.001</v>
      </c>
      <c r="C3" s="7" t="n">
        <v>0.001</v>
      </c>
    </row>
    <row r="4" spans="1:3">
      <c r="A4" s="4" t="s">
        <v>60</v>
      </c>
      <c r="B4" s="5" t="n">
        <v>20000000</v>
      </c>
      <c r="C4" s="5" t="n">
        <v>20000000</v>
      </c>
    </row>
    <row r="5" spans="1:3">
      <c r="A5" s="4" t="s">
        <v>61</v>
      </c>
      <c r="B5" s="7" t="n">
        <v>0.001</v>
      </c>
      <c r="C5" s="7" t="n">
        <v>0.001</v>
      </c>
    </row>
    <row r="6" spans="1:3">
      <c r="A6" s="4" t="s">
        <v>62</v>
      </c>
      <c r="B6" s="5" t="n">
        <v>100000000</v>
      </c>
      <c r="C6" s="5" t="n">
        <v>100000000</v>
      </c>
    </row>
    <row r="7" spans="1:3">
      <c r="A7" s="4" t="s">
        <v>63</v>
      </c>
      <c r="B7" s="5" t="n">
        <v>34139220</v>
      </c>
      <c r="C7" s="5" t="n">
        <v>27142979</v>
      </c>
    </row>
    <row r="8" spans="1:3">
      <c r="A8" s="4" t="s">
        <v>64</v>
      </c>
      <c r="B8" s="5" t="n">
        <v>34139220</v>
      </c>
      <c r="C8" s="5" t="n">
        <v>27142979</v>
      </c>
    </row>
    <row r="9" spans="1:3">
      <c r="A9" s="4" t="s">
        <v>55</v>
      </c>
    </row>
    <row r="10" spans="1:3">
      <c r="A10" s="4" t="s">
        <v>59</v>
      </c>
      <c r="B10" s="7" t="n">
        <v>0.001</v>
      </c>
      <c r="C10" s="7" t="n">
        <v>0.001</v>
      </c>
    </row>
    <row r="11" spans="1:3">
      <c r="A11" s="4" t="s">
        <v>65</v>
      </c>
      <c r="B11" s="5" t="n">
        <v>1113201</v>
      </c>
      <c r="C11" s="5" t="n">
        <v>1069941</v>
      </c>
    </row>
    <row r="12" spans="1:3">
      <c r="A12" s="4" t="s">
        <v>66</v>
      </c>
      <c r="B12" s="5" t="n">
        <v>1113201</v>
      </c>
      <c r="C12" s="5" t="n">
        <v>1069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181</v>
      </c>
    </row>
    <row r="4" spans="1:2">
      <c r="A4" s="4" t="s">
        <v>273</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74</v>
      </c>
      <c r="B1" s="2" t="s">
        <v>68</v>
      </c>
      <c r="D1" s="2" t="s">
        <v>1</v>
      </c>
    </row>
    <row r="2" spans="1:6">
      <c r="B2" s="2" t="s">
        <v>2</v>
      </c>
      <c r="C2" s="2" t="s">
        <v>69</v>
      </c>
      <c r="D2" s="2" t="s">
        <v>2</v>
      </c>
      <c r="E2" s="2" t="s">
        <v>69</v>
      </c>
      <c r="F2" s="2" t="s">
        <v>33</v>
      </c>
    </row>
    <row r="3" spans="1:6">
      <c r="A3" s="4" t="s">
        <v>275</v>
      </c>
      <c r="B3" s="6" t="n">
        <v>-3660403</v>
      </c>
      <c r="C3" s="6" t="n">
        <v>-5128963</v>
      </c>
      <c r="D3" s="6" t="n">
        <v>-7260746</v>
      </c>
      <c r="E3" s="6" t="n">
        <v>-8543663</v>
      </c>
    </row>
    <row r="4" spans="1:6">
      <c r="A4" s="4" t="s">
        <v>162</v>
      </c>
      <c r="D4" s="5" t="n">
        <v>-6388893</v>
      </c>
      <c r="E4" s="6" t="n">
        <v>-3902149</v>
      </c>
    </row>
    <row r="5" spans="1:6">
      <c r="A5" s="4" t="s">
        <v>276</v>
      </c>
      <c r="B5" s="5" t="n">
        <v>1900000</v>
      </c>
      <c r="D5" s="5" t="n">
        <v>1900000</v>
      </c>
    </row>
    <row r="6" spans="1:6">
      <c r="A6" s="4" t="s">
        <v>277</v>
      </c>
      <c r="B6" s="5" t="n">
        <v>6219000</v>
      </c>
      <c r="D6" s="5" t="n">
        <v>6219000</v>
      </c>
      <c r="F6" s="6" t="n">
        <v>775000</v>
      </c>
    </row>
    <row r="7" spans="1:6">
      <c r="A7" s="4" t="s">
        <v>35</v>
      </c>
      <c r="B7" s="5" t="n">
        <v>6900000</v>
      </c>
      <c r="D7" s="5" t="n">
        <v>6900000</v>
      </c>
    </row>
    <row r="8" spans="1:6">
      <c r="A8" s="4" t="s">
        <v>278</v>
      </c>
    </row>
    <row r="9" spans="1:6">
      <c r="A9" s="4" t="s">
        <v>277</v>
      </c>
      <c r="B9" s="6" t="n">
        <v>6800000</v>
      </c>
      <c r="D9" s="6" t="n">
        <v>68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3" t="s">
        <v>187</v>
      </c>
    </row>
    <row r="3" spans="1:3">
      <c r="A3" s="4" t="s">
        <v>280</v>
      </c>
      <c r="B3" s="6" t="n">
        <v>14250</v>
      </c>
      <c r="C3" s="6" t="n">
        <v>14250</v>
      </c>
    </row>
    <row r="4" spans="1:3">
      <c r="A4" s="4" t="s">
        <v>281</v>
      </c>
      <c r="B4" s="5" t="n">
        <v>83326</v>
      </c>
      <c r="C4" s="5" t="n">
        <v>223790</v>
      </c>
    </row>
    <row r="5" spans="1:3">
      <c r="A5" s="4" t="s">
        <v>282</v>
      </c>
      <c r="B5" s="6" t="n">
        <v>97576</v>
      </c>
      <c r="C5" s="6" t="n">
        <v>2380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83</v>
      </c>
      <c r="B1" s="2" t="s">
        <v>68</v>
      </c>
      <c r="D1" s="2" t="s">
        <v>1</v>
      </c>
    </row>
    <row r="2" spans="1:5">
      <c r="B2" s="2" t="s">
        <v>2</v>
      </c>
      <c r="C2" s="2" t="s">
        <v>69</v>
      </c>
      <c r="D2" s="2" t="s">
        <v>2</v>
      </c>
      <c r="E2" s="2" t="s">
        <v>69</v>
      </c>
    </row>
    <row r="3" spans="1:5">
      <c r="A3" s="3" t="s">
        <v>190</v>
      </c>
    </row>
    <row r="4" spans="1:5">
      <c r="A4" s="4" t="s">
        <v>154</v>
      </c>
      <c r="B4" s="6" t="n">
        <v>3281</v>
      </c>
      <c r="C4" s="6" t="n">
        <v>1802</v>
      </c>
      <c r="D4" s="6" t="n">
        <v>6549</v>
      </c>
      <c r="E4" s="6" t="n">
        <v>36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4</v>
      </c>
      <c r="B1" s="2" t="s">
        <v>2</v>
      </c>
      <c r="C1" s="2" t="s">
        <v>33</v>
      </c>
    </row>
    <row r="2" spans="1:3">
      <c r="A2" s="3" t="s">
        <v>285</v>
      </c>
    </row>
    <row r="3" spans="1:3">
      <c r="A3" s="4" t="s">
        <v>286</v>
      </c>
      <c r="B3" s="6" t="n">
        <v>82022</v>
      </c>
      <c r="C3" s="6" t="n">
        <v>56964</v>
      </c>
    </row>
    <row r="4" spans="1:3">
      <c r="A4" s="4" t="s">
        <v>287</v>
      </c>
      <c r="B4" s="5" t="n">
        <v>-27242</v>
      </c>
      <c r="C4" s="5" t="n">
        <v>-20693</v>
      </c>
    </row>
    <row r="5" spans="1:3">
      <c r="A5" s="4" t="s">
        <v>38</v>
      </c>
      <c r="B5" s="5" t="n">
        <v>54780</v>
      </c>
      <c r="C5" s="5" t="n">
        <v>36271</v>
      </c>
    </row>
    <row r="6" spans="1:3">
      <c r="A6" s="4" t="s">
        <v>288</v>
      </c>
    </row>
    <row r="7" spans="1:3">
      <c r="A7" s="3" t="s">
        <v>285</v>
      </c>
    </row>
    <row r="8" spans="1:3">
      <c r="A8" s="4" t="s">
        <v>286</v>
      </c>
      <c r="B8" s="5" t="n">
        <v>62590</v>
      </c>
      <c r="C8" s="5" t="n">
        <v>40380</v>
      </c>
    </row>
    <row r="9" spans="1:3">
      <c r="A9" s="4" t="s">
        <v>289</v>
      </c>
    </row>
    <row r="10" spans="1:3">
      <c r="A10" s="3" t="s">
        <v>285</v>
      </c>
    </row>
    <row r="11" spans="1:3">
      <c r="A11" s="4" t="s">
        <v>286</v>
      </c>
      <c r="B11" s="6" t="n">
        <v>19432</v>
      </c>
      <c r="C11" s="6" t="n">
        <v>165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3</v>
      </c>
    </row>
    <row r="2" spans="1:3">
      <c r="A2" s="3" t="s">
        <v>193</v>
      </c>
    </row>
    <row r="3" spans="1:3">
      <c r="A3" s="4" t="s">
        <v>291</v>
      </c>
      <c r="B3" s="6" t="n">
        <v>115400</v>
      </c>
      <c r="C3" s="6" t="n">
        <v>873621</v>
      </c>
    </row>
    <row r="4" spans="1:3">
      <c r="A4" s="4" t="s">
        <v>292</v>
      </c>
      <c r="B4" s="4" t="s">
        <v>46</v>
      </c>
      <c r="C4" s="5" t="n">
        <v>145937</v>
      </c>
    </row>
    <row r="5" spans="1:3">
      <c r="A5" s="4" t="s">
        <v>293</v>
      </c>
      <c r="B5" s="5" t="n">
        <v>102180</v>
      </c>
      <c r="C5" s="5" t="n">
        <v>38763</v>
      </c>
    </row>
    <row r="6" spans="1:3">
      <c r="A6" s="4" t="s">
        <v>294</v>
      </c>
      <c r="B6" s="5" t="n">
        <v>15381</v>
      </c>
      <c r="C6" s="4" t="s">
        <v>46</v>
      </c>
    </row>
    <row r="7" spans="1:3">
      <c r="A7" s="4" t="s">
        <v>295</v>
      </c>
      <c r="B7" s="5" t="n">
        <v>222553</v>
      </c>
      <c r="C7" s="5" t="n">
        <v>222553</v>
      </c>
    </row>
    <row r="8" spans="1:3">
      <c r="A8" s="4" t="s">
        <v>296</v>
      </c>
      <c r="B8" s="5" t="n">
        <v>75000</v>
      </c>
      <c r="C8" s="4" t="s">
        <v>46</v>
      </c>
    </row>
    <row r="9" spans="1:3">
      <c r="A9" s="4" t="s">
        <v>297</v>
      </c>
      <c r="B9" s="5" t="n">
        <v>191933</v>
      </c>
      <c r="C9" s="5" t="n">
        <v>49872</v>
      </c>
    </row>
    <row r="10" spans="1:3">
      <c r="A10" s="4" t="s">
        <v>298</v>
      </c>
      <c r="B10" s="6" t="n">
        <v>722447</v>
      </c>
      <c r="C10" s="6" t="n">
        <v>13307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99</v>
      </c>
      <c r="B1" s="2" t="s">
        <v>300</v>
      </c>
      <c r="C1" s="2" t="s">
        <v>2</v>
      </c>
      <c r="D1" s="2" t="s">
        <v>69</v>
      </c>
      <c r="E1" s="2" t="s">
        <v>2</v>
      </c>
      <c r="F1" s="2" t="s">
        <v>69</v>
      </c>
      <c r="G1" s="2" t="s">
        <v>33</v>
      </c>
    </row>
    <row r="2" spans="1:7">
      <c r="A2" s="4" t="s">
        <v>73</v>
      </c>
      <c r="C2" s="6" t="n">
        <v>1405060</v>
      </c>
      <c r="D2" s="6" t="n">
        <v>1148811</v>
      </c>
      <c r="E2" s="6" t="n">
        <v>2856010</v>
      </c>
      <c r="F2" s="6" t="n">
        <v>1712029</v>
      </c>
    </row>
    <row r="3" spans="1:7">
      <c r="A3" s="4" t="s">
        <v>301</v>
      </c>
    </row>
    <row r="4" spans="1:7">
      <c r="A4" s="4" t="s">
        <v>302</v>
      </c>
      <c r="C4" s="4" t="s">
        <v>303</v>
      </c>
      <c r="E4" s="4" t="s">
        <v>303</v>
      </c>
      <c r="G4" s="4" t="s">
        <v>303</v>
      </c>
    </row>
    <row r="5" spans="1:7">
      <c r="A5" s="4" t="s">
        <v>304</v>
      </c>
    </row>
    <row r="6" spans="1:7">
      <c r="A6" s="4" t="s">
        <v>305</v>
      </c>
      <c r="C6" s="6" t="n">
        <v>47186</v>
      </c>
      <c r="D6" s="4" t="s">
        <v>46</v>
      </c>
      <c r="E6" s="6" t="n">
        <v>78148</v>
      </c>
      <c r="F6" s="4" t="s">
        <v>46</v>
      </c>
    </row>
    <row r="7" spans="1:7">
      <c r="A7" s="4" t="s">
        <v>306</v>
      </c>
    </row>
    <row r="8" spans="1:7">
      <c r="A8" s="4" t="s">
        <v>307</v>
      </c>
      <c r="B8" s="6" t="n">
        <v>273000</v>
      </c>
    </row>
    <row r="9" spans="1:7">
      <c r="A9" s="4" t="s">
        <v>308</v>
      </c>
      <c r="B9" s="5" t="n">
        <v>50000</v>
      </c>
    </row>
    <row r="10" spans="1:7">
      <c r="A10" s="4" t="s">
        <v>309</v>
      </c>
      <c r="B10" s="6" t="n">
        <v>50000</v>
      </c>
    </row>
    <row r="11" spans="1:7">
      <c r="A11" s="4" t="s">
        <v>310</v>
      </c>
      <c r="B11" s="4" t="s">
        <v>311</v>
      </c>
    </row>
    <row r="12" spans="1:7">
      <c r="A12" s="4" t="s">
        <v>312</v>
      </c>
      <c r="B12" s="4" t="s">
        <v>313</v>
      </c>
    </row>
    <row r="13" spans="1:7">
      <c r="A13" s="4" t="s">
        <v>302</v>
      </c>
      <c r="B13" s="4" t="s">
        <v>314</v>
      </c>
    </row>
    <row r="14" spans="1:7">
      <c r="A14" s="4" t="s">
        <v>73</v>
      </c>
      <c r="B14" s="6" t="n">
        <v>75000</v>
      </c>
    </row>
    <row r="15" spans="1:7">
      <c r="A15" s="4" t="s">
        <v>315</v>
      </c>
    </row>
    <row r="16" spans="1:7">
      <c r="A16" s="4" t="s">
        <v>305</v>
      </c>
      <c r="C16" s="6" t="n">
        <v>29390</v>
      </c>
      <c r="D16" s="6" t="n">
        <v>25876</v>
      </c>
      <c r="E16" s="6" t="n">
        <v>33258</v>
      </c>
      <c r="F16" s="6" t="n">
        <v>617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16</v>
      </c>
      <c r="B1" s="2" t="s">
        <v>68</v>
      </c>
      <c r="C1" s="2" t="s">
        <v>1</v>
      </c>
    </row>
    <row r="2" spans="1:3">
      <c r="B2" s="2" t="s">
        <v>69</v>
      </c>
      <c r="C2" s="2" t="s">
        <v>69</v>
      </c>
    </row>
    <row r="3" spans="1:3">
      <c r="A3" s="4" t="s">
        <v>317</v>
      </c>
    </row>
    <row r="4" spans="1:3">
      <c r="A4" s="3" t="s">
        <v>318</v>
      </c>
    </row>
    <row r="5" spans="1:3">
      <c r="A5" s="4" t="s">
        <v>319</v>
      </c>
      <c r="B5" s="6" t="n">
        <v>75000</v>
      </c>
      <c r="C5" s="6" t="n">
        <v>1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20</v>
      </c>
      <c r="B1" s="2" t="s">
        <v>68</v>
      </c>
      <c r="D1" s="2" t="s">
        <v>1</v>
      </c>
    </row>
    <row r="2" spans="1:5">
      <c r="B2" s="2" t="s">
        <v>2</v>
      </c>
      <c r="C2" s="2" t="s">
        <v>69</v>
      </c>
      <c r="D2" s="2" t="s">
        <v>2</v>
      </c>
      <c r="E2" s="2" t="s">
        <v>69</v>
      </c>
    </row>
    <row r="3" spans="1:5">
      <c r="A3" s="4" t="s">
        <v>321</v>
      </c>
      <c r="D3" s="4" t="s">
        <v>322</v>
      </c>
    </row>
    <row r="4" spans="1:5">
      <c r="A4" s="4" t="s">
        <v>323</v>
      </c>
      <c r="D4" s="4" t="s">
        <v>324</v>
      </c>
    </row>
    <row r="5" spans="1:5">
      <c r="A5" s="4" t="s">
        <v>325</v>
      </c>
      <c r="B5" s="6" t="n">
        <v>32992</v>
      </c>
      <c r="C5" s="6" t="n">
        <v>62344</v>
      </c>
      <c r="D5" s="6" t="n">
        <v>65461</v>
      </c>
      <c r="E5" s="6" t="n">
        <v>314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66"/>
    <col customWidth="1" max="5" min="5" width="67"/>
    <col customWidth="1" max="6" min="6" width="67"/>
    <col customWidth="1" max="7" min="7" width="14"/>
    <col customWidth="1" max="8" min="8" width="20"/>
    <col customWidth="1" max="9" min="9" width="14"/>
    <col customWidth="1" max="10" min="10" width="71"/>
    <col customWidth="1" max="11" min="11" width="14"/>
    <col customWidth="1" max="12" min="12" width="71"/>
    <col customWidth="1" max="13" min="13" width="14"/>
  </cols>
  <sheetData>
    <row r="1" spans="1:13">
      <c r="A1" s="1" t="s">
        <v>326</v>
      </c>
      <c r="B1" s="2" t="s">
        <v>327</v>
      </c>
      <c r="C1" s="2" t="s">
        <v>328</v>
      </c>
      <c r="D1" s="2" t="s">
        <v>329</v>
      </c>
      <c r="E1" s="2" t="s">
        <v>2</v>
      </c>
      <c r="F1" s="2" t="s">
        <v>330</v>
      </c>
      <c r="G1" s="2" t="s">
        <v>331</v>
      </c>
      <c r="H1" s="2" t="s">
        <v>332</v>
      </c>
      <c r="I1" s="2" t="s">
        <v>2</v>
      </c>
      <c r="J1" s="2" t="s">
        <v>333</v>
      </c>
      <c r="K1" s="2" t="s">
        <v>69</v>
      </c>
      <c r="L1" s="2" t="s">
        <v>2</v>
      </c>
      <c r="M1" s="2" t="s">
        <v>69</v>
      </c>
    </row>
    <row r="2" spans="1:13">
      <c r="A2" s="3" t="s">
        <v>241</v>
      </c>
    </row>
    <row r="3" spans="1:13">
      <c r="A3" s="4" t="s">
        <v>334</v>
      </c>
      <c r="I3" s="6" t="n">
        <v>388363</v>
      </c>
      <c r="K3" s="6" t="n">
        <v>303890</v>
      </c>
      <c r="L3" s="6" t="n">
        <v>847049</v>
      </c>
      <c r="M3" s="6" t="n">
        <v>575176</v>
      </c>
    </row>
    <row r="4" spans="1:13">
      <c r="A4" s="4" t="s">
        <v>301</v>
      </c>
    </row>
    <row r="5" spans="1:13">
      <c r="A5" s="3" t="s">
        <v>241</v>
      </c>
    </row>
    <row r="6" spans="1:13">
      <c r="A6" s="4" t="s">
        <v>335</v>
      </c>
      <c r="E6" s="6" t="n">
        <v>200000</v>
      </c>
      <c r="I6" s="5" t="n">
        <v>200000</v>
      </c>
      <c r="L6" s="6" t="n">
        <v>200000</v>
      </c>
    </row>
    <row r="7" spans="1:13">
      <c r="A7" s="4" t="s">
        <v>336</v>
      </c>
      <c r="L7" s="4" t="s">
        <v>337</v>
      </c>
    </row>
    <row r="8" spans="1:13">
      <c r="A8" s="4" t="s">
        <v>338</v>
      </c>
    </row>
    <row r="9" spans="1:13">
      <c r="A9" s="3" t="s">
        <v>241</v>
      </c>
    </row>
    <row r="10" spans="1:13">
      <c r="A10" s="4" t="s">
        <v>334</v>
      </c>
      <c r="I10" s="6" t="n">
        <v>61833</v>
      </c>
      <c r="L10" s="6" t="n">
        <v>82444</v>
      </c>
    </row>
    <row r="11" spans="1:13">
      <c r="A11" s="4" t="s">
        <v>339</v>
      </c>
    </row>
    <row r="12" spans="1:13">
      <c r="A12" s="3" t="s">
        <v>241</v>
      </c>
    </row>
    <row r="13" spans="1:13">
      <c r="A13" s="4" t="s">
        <v>340</v>
      </c>
      <c r="C13" s="5" t="n">
        <v>250000</v>
      </c>
    </row>
    <row r="14" spans="1:13">
      <c r="A14" s="4" t="s">
        <v>341</v>
      </c>
      <c r="C14" s="4" t="s">
        <v>342</v>
      </c>
    </row>
    <row r="15" spans="1:13">
      <c r="A15" s="4" t="s">
        <v>343</v>
      </c>
      <c r="C15" s="4" t="s">
        <v>344</v>
      </c>
    </row>
    <row r="16" spans="1:13">
      <c r="A16" s="4" t="s">
        <v>345</v>
      </c>
    </row>
    <row r="17" spans="1:13">
      <c r="A17" s="3" t="s">
        <v>241</v>
      </c>
    </row>
    <row r="18" spans="1:13">
      <c r="A18" s="4" t="s">
        <v>346</v>
      </c>
      <c r="E18" s="5" t="n">
        <v>7951081</v>
      </c>
      <c r="I18" s="5" t="n">
        <v>7951081</v>
      </c>
      <c r="L18" s="5" t="n">
        <v>7951081</v>
      </c>
    </row>
    <row r="19" spans="1:13">
      <c r="A19" s="4" t="s">
        <v>347</v>
      </c>
      <c r="E19" s="5" t="n">
        <v>2648406</v>
      </c>
      <c r="I19" s="5" t="n">
        <v>2648406</v>
      </c>
      <c r="L19" s="5" t="n">
        <v>2648406</v>
      </c>
    </row>
    <row r="20" spans="1:13">
      <c r="A20" s="4" t="s">
        <v>348</v>
      </c>
      <c r="E20" s="5" t="n">
        <v>500854</v>
      </c>
      <c r="I20" s="5" t="n">
        <v>500854</v>
      </c>
      <c r="L20" s="5" t="n">
        <v>500854</v>
      </c>
    </row>
    <row r="21" spans="1:13">
      <c r="A21" s="4" t="s">
        <v>340</v>
      </c>
      <c r="L21" s="5" t="n">
        <v>1825000</v>
      </c>
    </row>
    <row r="22" spans="1:13">
      <c r="A22" s="4" t="s">
        <v>349</v>
      </c>
      <c r="L22" s="6" t="n">
        <v>1</v>
      </c>
    </row>
    <row r="23" spans="1:13">
      <c r="A23" s="4" t="s">
        <v>350</v>
      </c>
      <c r="L23" s="4" t="s">
        <v>351</v>
      </c>
    </row>
    <row r="24" spans="1:13">
      <c r="A24" s="4" t="s">
        <v>352</v>
      </c>
      <c r="G24" s="5" t="n">
        <v>48611</v>
      </c>
      <c r="L24" s="5" t="n">
        <v>48611</v>
      </c>
    </row>
    <row r="25" spans="1:13">
      <c r="A25" s="4" t="s">
        <v>353</v>
      </c>
      <c r="L25" s="4" t="s">
        <v>354</v>
      </c>
    </row>
    <row r="26" spans="1:13">
      <c r="A26" s="4" t="s">
        <v>355</v>
      </c>
      <c r="L26" s="4" t="s">
        <v>356</v>
      </c>
    </row>
    <row r="27" spans="1:13">
      <c r="A27" s="4" t="s">
        <v>335</v>
      </c>
      <c r="E27" s="6" t="n">
        <v>1700000</v>
      </c>
      <c r="I27" s="6" t="n">
        <v>1700000</v>
      </c>
      <c r="L27" s="6" t="n">
        <v>1700000</v>
      </c>
    </row>
    <row r="28" spans="1:13">
      <c r="A28" s="4" t="s">
        <v>336</v>
      </c>
      <c r="L28" s="4" t="s">
        <v>357</v>
      </c>
    </row>
    <row r="29" spans="1:13">
      <c r="A29" s="4" t="s">
        <v>358</v>
      </c>
    </row>
    <row r="30" spans="1:13">
      <c r="A30" s="3" t="s">
        <v>241</v>
      </c>
    </row>
    <row r="31" spans="1:13">
      <c r="A31" s="4" t="s">
        <v>341</v>
      </c>
      <c r="D31" s="4" t="s">
        <v>359</v>
      </c>
    </row>
    <row r="32" spans="1:13">
      <c r="A32" s="4" t="s">
        <v>360</v>
      </c>
      <c r="D32" s="5" t="n">
        <v>700000</v>
      </c>
    </row>
    <row r="33" spans="1:13">
      <c r="A33" s="4" t="s">
        <v>361</v>
      </c>
      <c r="D33" s="6" t="n">
        <v>742000</v>
      </c>
    </row>
    <row r="34" spans="1:13">
      <c r="A34" s="4" t="s">
        <v>362</v>
      </c>
    </row>
    <row r="35" spans="1:13">
      <c r="A35" s="3" t="s">
        <v>241</v>
      </c>
    </row>
    <row r="36" spans="1:13">
      <c r="A36" s="4" t="s">
        <v>340</v>
      </c>
      <c r="J36" s="5" t="n">
        <v>800000</v>
      </c>
    </row>
    <row r="37" spans="1:13">
      <c r="A37" s="4" t="s">
        <v>349</v>
      </c>
      <c r="J37" s="6" t="n">
        <v>1</v>
      </c>
    </row>
    <row r="38" spans="1:13">
      <c r="A38" s="4" t="s">
        <v>341</v>
      </c>
      <c r="J38" s="4" t="s">
        <v>363</v>
      </c>
    </row>
    <row r="39" spans="1:13">
      <c r="A39" s="4" t="s">
        <v>364</v>
      </c>
    </row>
    <row r="40" spans="1:13">
      <c r="A40" s="3" t="s">
        <v>241</v>
      </c>
    </row>
    <row r="41" spans="1:13">
      <c r="A41" s="4" t="s">
        <v>340</v>
      </c>
      <c r="L41" s="5" t="n">
        <v>950000</v>
      </c>
    </row>
    <row r="42" spans="1:13">
      <c r="A42" s="4" t="s">
        <v>341</v>
      </c>
      <c r="L42" s="4" t="s">
        <v>363</v>
      </c>
    </row>
    <row r="43" spans="1:13">
      <c r="A43" s="4" t="s">
        <v>365</v>
      </c>
      <c r="L43" s="8" t="n">
        <v>1.9</v>
      </c>
      <c r="M43" s="8" t="n">
        <v>1.96</v>
      </c>
    </row>
    <row r="44" spans="1:13">
      <c r="A44" s="4" t="s">
        <v>366</v>
      </c>
    </row>
    <row r="45" spans="1:13">
      <c r="A45" s="3" t="s">
        <v>241</v>
      </c>
    </row>
    <row r="46" spans="1:13">
      <c r="A46" s="4" t="s">
        <v>340</v>
      </c>
      <c r="F46" s="5" t="n">
        <v>25000</v>
      </c>
    </row>
    <row r="47" spans="1:13">
      <c r="A47" s="4" t="s">
        <v>349</v>
      </c>
      <c r="F47" s="8" t="n">
        <v>1.1</v>
      </c>
    </row>
    <row r="48" spans="1:13">
      <c r="A48" s="4" t="s">
        <v>341</v>
      </c>
      <c r="F48" s="4" t="s">
        <v>367</v>
      </c>
    </row>
    <row r="49" spans="1:13">
      <c r="A49" s="4" t="s">
        <v>368</v>
      </c>
    </row>
    <row r="50" spans="1:13">
      <c r="A50" s="3" t="s">
        <v>241</v>
      </c>
    </row>
    <row r="51" spans="1:13">
      <c r="A51" s="4" t="s">
        <v>340</v>
      </c>
      <c r="E51" s="5" t="n">
        <v>50000</v>
      </c>
    </row>
    <row r="52" spans="1:13">
      <c r="A52" s="4" t="s">
        <v>349</v>
      </c>
      <c r="E52" s="8" t="n">
        <v>1.08</v>
      </c>
    </row>
    <row r="53" spans="1:13">
      <c r="A53" s="4" t="s">
        <v>341</v>
      </c>
      <c r="E53" s="4" t="s">
        <v>367</v>
      </c>
    </row>
    <row r="54" spans="1:13">
      <c r="A54" s="4" t="s">
        <v>369</v>
      </c>
    </row>
    <row r="55" spans="1:13">
      <c r="A55" s="3" t="s">
        <v>241</v>
      </c>
    </row>
    <row r="56" spans="1:13">
      <c r="A56" s="4" t="s">
        <v>365</v>
      </c>
      <c r="L56" s="8" t="n">
        <v>0.93</v>
      </c>
      <c r="M56" s="8" t="n">
        <v>1.23</v>
      </c>
    </row>
    <row r="57" spans="1:13">
      <c r="A57" s="4" t="s">
        <v>370</v>
      </c>
    </row>
    <row r="58" spans="1:13">
      <c r="A58" s="3" t="s">
        <v>241</v>
      </c>
    </row>
    <row r="59" spans="1:13">
      <c r="A59" s="4" t="s">
        <v>334</v>
      </c>
      <c r="I59" s="5" t="n">
        <v>4202</v>
      </c>
      <c r="K59" s="5" t="n">
        <v>3633</v>
      </c>
      <c r="L59" s="6" t="n">
        <v>8305</v>
      </c>
      <c r="M59" s="6" t="n">
        <v>3633</v>
      </c>
    </row>
    <row r="60" spans="1:13">
      <c r="A60" s="4" t="s">
        <v>371</v>
      </c>
    </row>
    <row r="61" spans="1:13">
      <c r="A61" s="3" t="s">
        <v>241</v>
      </c>
    </row>
    <row r="62" spans="1:13">
      <c r="A62" s="4" t="s">
        <v>335</v>
      </c>
      <c r="E62" s="6" t="n">
        <v>700000</v>
      </c>
      <c r="I62" s="6" t="n">
        <v>700000</v>
      </c>
      <c r="L62" s="6" t="n">
        <v>700000</v>
      </c>
    </row>
    <row r="63" spans="1:13">
      <c r="A63" s="4" t="s">
        <v>336</v>
      </c>
      <c r="L63" s="4" t="s">
        <v>372</v>
      </c>
    </row>
    <row r="64" spans="1:13">
      <c r="A64" s="4" t="s">
        <v>373</v>
      </c>
    </row>
    <row r="65" spans="1:13">
      <c r="A65" s="3" t="s">
        <v>241</v>
      </c>
    </row>
    <row r="66" spans="1:13">
      <c r="A66" s="4" t="s">
        <v>346</v>
      </c>
      <c r="E66" s="5" t="n">
        <v>2000000</v>
      </c>
      <c r="I66" s="5" t="n">
        <v>2000000</v>
      </c>
      <c r="L66" s="5" t="n">
        <v>2000000</v>
      </c>
    </row>
    <row r="67" spans="1:13">
      <c r="A67" s="4" t="s">
        <v>347</v>
      </c>
      <c r="E67" s="5" t="n">
        <v>1525000</v>
      </c>
      <c r="I67" s="5" t="n">
        <v>1525000</v>
      </c>
      <c r="L67" s="5" t="n">
        <v>1525000</v>
      </c>
    </row>
    <row r="68" spans="1:13">
      <c r="A68" s="4" t="s">
        <v>340</v>
      </c>
      <c r="L68" s="5" t="n">
        <v>300000</v>
      </c>
    </row>
    <row r="69" spans="1:13">
      <c r="A69" s="4" t="s">
        <v>353</v>
      </c>
      <c r="L69" s="4" t="s">
        <v>374</v>
      </c>
    </row>
    <row r="70" spans="1:13">
      <c r="A70" s="4" t="s">
        <v>355</v>
      </c>
      <c r="L70" s="4" t="s">
        <v>374</v>
      </c>
    </row>
    <row r="71" spans="1:13">
      <c r="A71" s="4" t="s">
        <v>375</v>
      </c>
      <c r="L71" s="6" t="n">
        <v>0</v>
      </c>
    </row>
    <row r="72" spans="1:13">
      <c r="A72" s="4" t="s">
        <v>376</v>
      </c>
    </row>
    <row r="73" spans="1:13">
      <c r="A73" s="3" t="s">
        <v>241</v>
      </c>
    </row>
    <row r="74" spans="1:13">
      <c r="A74" s="4" t="s">
        <v>334</v>
      </c>
      <c r="I74" s="6" t="n">
        <v>28555</v>
      </c>
      <c r="K74" s="6" t="n">
        <v>8277</v>
      </c>
      <c r="L74" s="6" t="n">
        <v>133058</v>
      </c>
      <c r="M74" s="6" t="n">
        <v>8277</v>
      </c>
    </row>
    <row r="75" spans="1:13">
      <c r="A75" s="4" t="s">
        <v>377</v>
      </c>
    </row>
    <row r="76" spans="1:13">
      <c r="A76" s="3" t="s">
        <v>241</v>
      </c>
    </row>
    <row r="77" spans="1:13">
      <c r="A77" s="4" t="s">
        <v>340</v>
      </c>
      <c r="L77" s="5" t="n">
        <v>400000</v>
      </c>
    </row>
    <row r="78" spans="1:13">
      <c r="A78" s="4" t="s">
        <v>349</v>
      </c>
      <c r="L78" s="6" t="n">
        <v>1</v>
      </c>
    </row>
    <row r="79" spans="1:13">
      <c r="A79" s="4" t="s">
        <v>341</v>
      </c>
      <c r="L79" s="4" t="s">
        <v>378</v>
      </c>
    </row>
    <row r="80" spans="1:13">
      <c r="A80" s="4" t="s">
        <v>353</v>
      </c>
      <c r="L80" s="4" t="s">
        <v>351</v>
      </c>
    </row>
    <row r="81" spans="1:13">
      <c r="A81" s="4" t="s">
        <v>379</v>
      </c>
    </row>
    <row r="82" spans="1:13">
      <c r="A82" s="3" t="s">
        <v>241</v>
      </c>
    </row>
    <row r="83" spans="1:13">
      <c r="A83" s="4" t="s">
        <v>340</v>
      </c>
      <c r="B83" s="5" t="n">
        <v>100000</v>
      </c>
      <c r="H83" s="5" t="n">
        <v>300000</v>
      </c>
    </row>
    <row r="84" spans="1:13">
      <c r="A84" s="4" t="s">
        <v>349</v>
      </c>
      <c r="H84" s="6" t="n">
        <v>1</v>
      </c>
    </row>
    <row r="85" spans="1:13">
      <c r="A85" s="4" t="s">
        <v>341</v>
      </c>
      <c r="H85" s="4" t="s">
        <v>378</v>
      </c>
    </row>
    <row r="86" spans="1:13">
      <c r="A86" s="4" t="s">
        <v>380</v>
      </c>
    </row>
    <row r="87" spans="1:13">
      <c r="A87" s="3" t="s">
        <v>241</v>
      </c>
    </row>
    <row r="88" spans="1:13">
      <c r="A88" s="4" t="s">
        <v>340</v>
      </c>
      <c r="H88" s="5" t="n">
        <v>200000</v>
      </c>
    </row>
    <row r="89" spans="1:13">
      <c r="A89" s="4" t="s">
        <v>381</v>
      </c>
    </row>
    <row r="90" spans="1:13">
      <c r="A90" s="3" t="s">
        <v>241</v>
      </c>
    </row>
    <row r="91" spans="1:13">
      <c r="A91" s="4" t="s">
        <v>340</v>
      </c>
      <c r="H91" s="5"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4" t="s">
        <v>46</v>
      </c>
      <c r="D4" s="4" t="s">
        <v>46</v>
      </c>
      <c r="E4" s="4" t="s">
        <v>46</v>
      </c>
      <c r="F4" s="4" t="s">
        <v>46</v>
      </c>
    </row>
    <row r="5" spans="1:6">
      <c r="A5" s="4" t="s">
        <v>72</v>
      </c>
      <c r="C5" s="5" t="n">
        <v>1914154</v>
      </c>
      <c r="D5" s="5" t="n">
        <v>1589974</v>
      </c>
      <c r="E5" s="5" t="n">
        <v>3606865</v>
      </c>
      <c r="F5" s="5" t="n">
        <v>2970458</v>
      </c>
    </row>
    <row r="6" spans="1:6">
      <c r="A6" s="4" t="s">
        <v>73</v>
      </c>
      <c r="C6" s="5" t="n">
        <v>1405060</v>
      </c>
      <c r="D6" s="5" t="n">
        <v>1148811</v>
      </c>
      <c r="E6" s="5" t="n">
        <v>2856010</v>
      </c>
      <c r="F6" s="5" t="n">
        <v>1712029</v>
      </c>
    </row>
    <row r="7" spans="1:6">
      <c r="A7" s="4" t="s">
        <v>74</v>
      </c>
      <c r="C7" s="5" t="n">
        <v>3319214</v>
      </c>
      <c r="D7" s="5" t="n">
        <v>2738785</v>
      </c>
      <c r="E7" s="5" t="n">
        <v>6462875</v>
      </c>
      <c r="F7" s="5" t="n">
        <v>4682487</v>
      </c>
    </row>
    <row r="8" spans="1:6">
      <c r="A8" s="4" t="s">
        <v>75</v>
      </c>
      <c r="C8" s="5" t="n">
        <v>-3319214</v>
      </c>
      <c r="D8" s="5" t="n">
        <v>-2738785</v>
      </c>
      <c r="E8" s="5" t="n">
        <v>-6462875</v>
      </c>
      <c r="F8" s="5" t="n">
        <v>-4682487</v>
      </c>
    </row>
    <row r="9" spans="1:6">
      <c r="A9" s="3" t="s">
        <v>76</v>
      </c>
    </row>
    <row r="10" spans="1:6">
      <c r="A10" s="4" t="s">
        <v>77</v>
      </c>
      <c r="C10" s="4" t="s">
        <v>46</v>
      </c>
      <c r="D10" s="5" t="n">
        <v>-500304</v>
      </c>
      <c r="E10" s="4" t="s">
        <v>46</v>
      </c>
      <c r="F10" s="5" t="n">
        <v>-1000608</v>
      </c>
    </row>
    <row r="11" spans="1:6">
      <c r="A11" s="4" t="s">
        <v>78</v>
      </c>
      <c r="C11" s="5" t="n">
        <v>-161108</v>
      </c>
      <c r="D11" s="4" t="s">
        <v>46</v>
      </c>
      <c r="E11" s="5" t="n">
        <v>-720059</v>
      </c>
      <c r="F11" s="4" t="s">
        <v>46</v>
      </c>
    </row>
    <row r="12" spans="1:6">
      <c r="A12" s="4" t="s">
        <v>79</v>
      </c>
      <c r="C12" s="5" t="n">
        <v>-258811</v>
      </c>
      <c r="D12" s="4" t="s">
        <v>46</v>
      </c>
      <c r="E12" s="5" t="n">
        <v>-259812</v>
      </c>
      <c r="F12" s="4" t="s">
        <v>46</v>
      </c>
    </row>
    <row r="13" spans="1:6">
      <c r="A13" s="4" t="s">
        <v>80</v>
      </c>
      <c r="C13" s="4" t="s">
        <v>46</v>
      </c>
      <c r="D13" s="4" t="s">
        <v>46</v>
      </c>
      <c r="E13" s="4" t="s">
        <v>46</v>
      </c>
      <c r="F13" s="5" t="n">
        <v>-349796</v>
      </c>
    </row>
    <row r="14" spans="1:6">
      <c r="A14" s="4" t="s">
        <v>81</v>
      </c>
      <c r="C14" s="4" t="s">
        <v>46</v>
      </c>
      <c r="D14" s="5" t="n">
        <v>-766456</v>
      </c>
      <c r="E14" s="4" t="s">
        <v>46</v>
      </c>
      <c r="F14" s="5" t="n">
        <v>-766456</v>
      </c>
    </row>
    <row r="15" spans="1:6">
      <c r="A15" s="4" t="s">
        <v>82</v>
      </c>
      <c r="C15" s="4" t="s">
        <v>46</v>
      </c>
      <c r="D15" s="5" t="n">
        <v>-1140995</v>
      </c>
      <c r="E15" s="4" t="s">
        <v>46</v>
      </c>
      <c r="F15" s="5" t="n">
        <v>-1140995</v>
      </c>
    </row>
    <row r="16" spans="1:6">
      <c r="A16" s="4" t="s">
        <v>83</v>
      </c>
      <c r="C16" s="4" t="s">
        <v>46</v>
      </c>
      <c r="D16" s="4" t="s">
        <v>46</v>
      </c>
      <c r="E16" s="4" t="s">
        <v>46</v>
      </c>
      <c r="F16" s="5" t="n">
        <v>-96480</v>
      </c>
    </row>
    <row r="17" spans="1:6">
      <c r="A17" s="4" t="s">
        <v>84</v>
      </c>
      <c r="C17" s="4" t="s">
        <v>46</v>
      </c>
      <c r="D17" s="4" t="s">
        <v>46</v>
      </c>
      <c r="E17" s="4" t="s">
        <v>46</v>
      </c>
      <c r="F17" s="5" t="n">
        <v>64913</v>
      </c>
    </row>
    <row r="18" spans="1:6">
      <c r="A18" s="4" t="s">
        <v>85</v>
      </c>
      <c r="C18" s="5" t="n">
        <v>-419919</v>
      </c>
      <c r="D18" s="5" t="n">
        <v>-2407755</v>
      </c>
      <c r="E18" s="5" t="n">
        <v>-979871</v>
      </c>
      <c r="F18" s="5" t="n">
        <v>-3289422</v>
      </c>
    </row>
    <row r="19" spans="1:6">
      <c r="A19" s="4" t="s">
        <v>86</v>
      </c>
      <c r="C19" s="5" t="n">
        <v>-3739133</v>
      </c>
      <c r="D19" s="5" t="n">
        <v>-5146540</v>
      </c>
      <c r="E19" s="5" t="n">
        <v>-7442746</v>
      </c>
      <c r="F19" s="5" t="n">
        <v>-7971909</v>
      </c>
    </row>
    <row r="20" spans="1:6">
      <c r="A20" s="4" t="s">
        <v>87</v>
      </c>
      <c r="C20" s="4" t="s">
        <v>46</v>
      </c>
      <c r="D20" s="4" t="s">
        <v>46</v>
      </c>
      <c r="E20" s="4" t="s">
        <v>46</v>
      </c>
      <c r="F20" s="4" t="s">
        <v>46</v>
      </c>
    </row>
    <row r="21" spans="1:6">
      <c r="A21" s="4" t="s">
        <v>88</v>
      </c>
      <c r="C21" s="5" t="n">
        <v>-3739133</v>
      </c>
      <c r="D21" s="5" t="n">
        <v>-5146540</v>
      </c>
      <c r="E21" s="5" t="n">
        <v>-7442746</v>
      </c>
      <c r="F21" s="5" t="n">
        <v>-7971909</v>
      </c>
    </row>
    <row r="22" spans="1:6">
      <c r="A22" s="4" t="s">
        <v>89</v>
      </c>
      <c r="C22" s="5" t="n">
        <v>145522</v>
      </c>
      <c r="D22" s="5" t="n">
        <v>81200</v>
      </c>
      <c r="E22" s="5" t="n">
        <v>314273</v>
      </c>
      <c r="F22" s="5" t="n">
        <v>81200</v>
      </c>
    </row>
    <row r="23" spans="1:6">
      <c r="A23" s="4" t="s">
        <v>90</v>
      </c>
      <c r="C23" s="5" t="n">
        <v>-3593611</v>
      </c>
      <c r="D23" s="5" t="n">
        <v>-5065340</v>
      </c>
      <c r="E23" s="5" t="n">
        <v>-7128473</v>
      </c>
      <c r="F23" s="5" t="n">
        <v>-7890709</v>
      </c>
    </row>
    <row r="24" spans="1:6">
      <c r="A24" s="4" t="s">
        <v>91</v>
      </c>
      <c r="C24" s="5" t="n">
        <v>-66792</v>
      </c>
      <c r="D24" s="5" t="n">
        <v>-63623</v>
      </c>
      <c r="E24" s="5" t="n">
        <v>-132273</v>
      </c>
      <c r="F24" s="5" t="n">
        <v>-74029</v>
      </c>
    </row>
    <row r="25" spans="1:6">
      <c r="A25" s="4" t="s">
        <v>92</v>
      </c>
      <c r="C25" s="4" t="s">
        <v>46</v>
      </c>
      <c r="D25" s="4" t="s">
        <v>46</v>
      </c>
      <c r="E25" s="4" t="s">
        <v>46</v>
      </c>
      <c r="F25" s="5" t="n">
        <v>-25148</v>
      </c>
    </row>
    <row r="26" spans="1:6">
      <c r="A26" s="4" t="s">
        <v>93</v>
      </c>
      <c r="B26" s="4" t="s">
        <v>94</v>
      </c>
      <c r="C26" s="4" t="s">
        <v>46</v>
      </c>
      <c r="D26" s="4" t="s">
        <v>46</v>
      </c>
      <c r="E26" s="4" t="s">
        <v>46</v>
      </c>
      <c r="F26" s="5" t="n">
        <v>-26487</v>
      </c>
    </row>
    <row r="27" spans="1:6">
      <c r="A27" s="4" t="s">
        <v>95</v>
      </c>
      <c r="C27" s="4" t="s">
        <v>46</v>
      </c>
      <c r="D27" s="4" t="s">
        <v>46</v>
      </c>
      <c r="E27" s="4" t="s">
        <v>46</v>
      </c>
      <c r="F27" s="5" t="n">
        <v>-726531</v>
      </c>
    </row>
    <row r="28" spans="1:6">
      <c r="A28" s="4" t="s">
        <v>96</v>
      </c>
      <c r="C28" s="4" t="s">
        <v>46</v>
      </c>
      <c r="D28" s="4" t="s">
        <v>46</v>
      </c>
      <c r="E28" s="4" t="s">
        <v>46</v>
      </c>
      <c r="F28" s="5" t="n">
        <v>199241</v>
      </c>
    </row>
    <row r="29" spans="1:6">
      <c r="A29" s="4" t="s">
        <v>97</v>
      </c>
      <c r="C29" s="6" t="n">
        <v>-3660403</v>
      </c>
      <c r="D29" s="6" t="n">
        <v>-5128963</v>
      </c>
      <c r="E29" s="6" t="n">
        <v>-7260746</v>
      </c>
      <c r="F29" s="6" t="n">
        <v>-8543663</v>
      </c>
    </row>
    <row r="30" spans="1:6">
      <c r="A30" s="4" t="s">
        <v>98</v>
      </c>
      <c r="C30" s="8" t="n">
        <v>-0.13</v>
      </c>
      <c r="D30" s="8" t="n">
        <v>-0.26</v>
      </c>
      <c r="E30" s="8" t="n">
        <v>-0.26</v>
      </c>
      <c r="F30" s="8" t="n">
        <v>-0.44</v>
      </c>
    </row>
    <row r="31" spans="1:6">
      <c r="A31" s="4" t="s">
        <v>99</v>
      </c>
      <c r="C31" s="8" t="n">
        <v>-0.13</v>
      </c>
      <c r="D31" s="8" t="n">
        <v>-0.27</v>
      </c>
      <c r="E31" s="8" t="n">
        <v>-0.27</v>
      </c>
      <c r="F31" s="8" t="n">
        <v>-0.48</v>
      </c>
    </row>
    <row r="32" spans="1:6">
      <c r="A32" s="4" t="s">
        <v>100</v>
      </c>
      <c r="B32" s="4" t="s">
        <v>101</v>
      </c>
      <c r="C32" s="5" t="n">
        <v>27605881</v>
      </c>
      <c r="D32" s="5" t="n">
        <v>19289874</v>
      </c>
      <c r="E32" s="5" t="n">
        <v>27343912</v>
      </c>
      <c r="F32" s="5" t="n">
        <v>17924632</v>
      </c>
    </row>
    <row r="33" spans="1:6"/>
    <row r="34" spans="1:6">
      <c r="A34" s="4" t="s">
        <v>94</v>
      </c>
      <c r="B34" s="4" t="s">
        <v>102</v>
      </c>
    </row>
    <row r="35" spans="1:6">
      <c r="A35" s="4" t="s">
        <v>103</v>
      </c>
      <c r="B35" s="4" t="s">
        <v>104</v>
      </c>
    </row>
    <row r="36" spans="1:6">
      <c r="A36" s="4" t="s">
        <v>105</v>
      </c>
      <c r="B36" s="4" t="s">
        <v>106</v>
      </c>
    </row>
  </sheetData>
  <mergeCells count="7">
    <mergeCell ref="A1:B2"/>
    <mergeCell ref="C1:D1"/>
    <mergeCell ref="E1:F1"/>
    <mergeCell ref="A33:E33"/>
    <mergeCell ref="B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2</v>
      </c>
      <c r="B1" s="2" t="s">
        <v>383</v>
      </c>
      <c r="C1" s="2" t="s">
        <v>1</v>
      </c>
    </row>
    <row r="2" spans="1:3">
      <c r="B2" s="2" t="s">
        <v>331</v>
      </c>
      <c r="C2" s="2" t="s">
        <v>2</v>
      </c>
    </row>
    <row r="3" spans="1:3">
      <c r="A3" s="4" t="s">
        <v>345</v>
      </c>
    </row>
    <row r="4" spans="1:3">
      <c r="A4" s="3" t="s">
        <v>241</v>
      </c>
    </row>
    <row r="5" spans="1:3">
      <c r="A5" s="4" t="s">
        <v>384</v>
      </c>
      <c r="C5" s="5" t="n">
        <v>3327140</v>
      </c>
    </row>
    <row r="6" spans="1:3">
      <c r="A6" s="4" t="s">
        <v>385</v>
      </c>
      <c r="C6" s="5" t="n">
        <v>1825000</v>
      </c>
    </row>
    <row r="7" spans="1:3">
      <c r="A7" s="4" t="s">
        <v>386</v>
      </c>
      <c r="C7" s="4" t="s">
        <v>46</v>
      </c>
    </row>
    <row r="8" spans="1:3">
      <c r="A8" s="4" t="s">
        <v>387</v>
      </c>
      <c r="B8" s="5" t="n">
        <v>-48611</v>
      </c>
      <c r="C8" s="5" t="n">
        <v>-48611</v>
      </c>
    </row>
    <row r="9" spans="1:3">
      <c r="A9" s="4" t="s">
        <v>388</v>
      </c>
      <c r="C9" s="5" t="n">
        <v>5103529</v>
      </c>
    </row>
    <row r="10" spans="1:3">
      <c r="A10" s="4" t="s">
        <v>389</v>
      </c>
      <c r="C10" s="5" t="n">
        <v>2620019</v>
      </c>
    </row>
    <row r="11" spans="1:3">
      <c r="A11" s="4" t="s">
        <v>390</v>
      </c>
      <c r="C11" s="5" t="n">
        <v>2483510</v>
      </c>
    </row>
    <row r="12" spans="1:3">
      <c r="A12" s="4" t="s">
        <v>391</v>
      </c>
      <c r="C12" s="9" t="n">
        <v>4.4</v>
      </c>
    </row>
    <row r="13" spans="1:3">
      <c r="A13" s="4" t="s">
        <v>392</v>
      </c>
      <c r="C13" s="5" t="n">
        <v>1</v>
      </c>
    </row>
    <row r="14" spans="1:3">
      <c r="A14" s="4" t="s">
        <v>393</v>
      </c>
      <c r="C14" s="4" t="s">
        <v>46</v>
      </c>
    </row>
    <row r="15" spans="1:3">
      <c r="A15" s="4" t="s">
        <v>394</v>
      </c>
      <c r="C15" s="5" t="n">
        <v>5</v>
      </c>
    </row>
    <row r="16" spans="1:3">
      <c r="A16" s="4" t="s">
        <v>395</v>
      </c>
      <c r="C16" s="10" t="n">
        <v>2.71</v>
      </c>
    </row>
    <row r="17" spans="1:3">
      <c r="A17" s="4" t="s">
        <v>396</v>
      </c>
      <c r="C17" s="10" t="n">
        <v>3.83</v>
      </c>
    </row>
    <row r="18" spans="1:3">
      <c r="A18" s="4" t="s">
        <v>397</v>
      </c>
      <c r="C18" s="8" t="n">
        <v>1.53</v>
      </c>
    </row>
    <row r="19" spans="1:3">
      <c r="A19" s="4" t="s">
        <v>398</v>
      </c>
      <c r="C19" s="6" t="n">
        <v>257500</v>
      </c>
    </row>
    <row r="20" spans="1:3">
      <c r="A20" s="4" t="s">
        <v>399</v>
      </c>
      <c r="C20" s="5" t="n">
        <v>43292</v>
      </c>
    </row>
    <row r="21" spans="1:3">
      <c r="A21" s="4" t="s">
        <v>400</v>
      </c>
      <c r="C21" s="6" t="n">
        <v>214208</v>
      </c>
    </row>
    <row r="22" spans="1:3">
      <c r="A22" s="4" t="s">
        <v>401</v>
      </c>
    </row>
    <row r="23" spans="1:3">
      <c r="A23" s="3" t="s">
        <v>241</v>
      </c>
    </row>
    <row r="24" spans="1:3">
      <c r="A24" s="4" t="s">
        <v>384</v>
      </c>
      <c r="C24" s="5" t="n">
        <v>375000</v>
      </c>
    </row>
    <row r="25" spans="1:3">
      <c r="A25" s="4" t="s">
        <v>385</v>
      </c>
      <c r="C25" s="5" t="n">
        <v>400000</v>
      </c>
    </row>
    <row r="26" spans="1:3">
      <c r="A26" s="4" t="s">
        <v>386</v>
      </c>
      <c r="C26" s="4" t="s">
        <v>46</v>
      </c>
    </row>
    <row r="27" spans="1:3">
      <c r="A27" s="4" t="s">
        <v>387</v>
      </c>
      <c r="C27" s="4" t="s">
        <v>46</v>
      </c>
    </row>
    <row r="28" spans="1:3">
      <c r="A28" s="4" t="s">
        <v>388</v>
      </c>
      <c r="C28" s="5" t="n">
        <v>775000</v>
      </c>
    </row>
    <row r="29" spans="1:3">
      <c r="A29" s="4" t="s">
        <v>389</v>
      </c>
      <c r="C29" s="5" t="n">
        <v>374999</v>
      </c>
    </row>
    <row r="30" spans="1:3">
      <c r="A30" s="4" t="s">
        <v>390</v>
      </c>
      <c r="C30" s="5" t="n">
        <v>400001</v>
      </c>
    </row>
    <row r="31" spans="1:3">
      <c r="A31" s="4" t="s">
        <v>391</v>
      </c>
      <c r="C31" s="9" t="n">
        <v>0.6</v>
      </c>
    </row>
    <row r="32" spans="1:3">
      <c r="A32" s="4" t="s">
        <v>392</v>
      </c>
      <c r="C32" s="5" t="n">
        <v>1</v>
      </c>
    </row>
    <row r="33" spans="1:3">
      <c r="A33" s="4" t="s">
        <v>393</v>
      </c>
      <c r="C33" s="4" t="s">
        <v>46</v>
      </c>
    </row>
    <row r="34" spans="1:3">
      <c r="A34" s="4" t="s">
        <v>395</v>
      </c>
      <c r="C34" s="10" t="n">
        <v>0.8100000000000001</v>
      </c>
    </row>
    <row r="35" spans="1:3">
      <c r="A35" s="4" t="s">
        <v>396</v>
      </c>
      <c r="C35" s="10" t="n">
        <v>0.83</v>
      </c>
    </row>
    <row r="36" spans="1:3">
      <c r="A36" s="4" t="s">
        <v>397</v>
      </c>
      <c r="C36" s="8" t="n">
        <v>0.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8</v>
      </c>
      <c r="D1" s="2" t="s">
        <v>1</v>
      </c>
    </row>
    <row r="2" spans="1:5">
      <c r="B2" s="2" t="s">
        <v>2</v>
      </c>
      <c r="C2" s="2" t="s">
        <v>69</v>
      </c>
      <c r="D2" s="2" t="s">
        <v>2</v>
      </c>
      <c r="E2" s="2" t="s">
        <v>69</v>
      </c>
    </row>
    <row r="3" spans="1:5">
      <c r="A3" s="3" t="s">
        <v>241</v>
      </c>
    </row>
    <row r="4" spans="1:5">
      <c r="A4" s="4" t="s">
        <v>403</v>
      </c>
      <c r="B4" s="6" t="n">
        <v>388363</v>
      </c>
      <c r="C4" s="6" t="n">
        <v>303890</v>
      </c>
      <c r="D4" s="6" t="n">
        <v>847049</v>
      </c>
      <c r="E4" s="6" t="n">
        <v>575176</v>
      </c>
    </row>
    <row r="5" spans="1:5">
      <c r="A5" s="4" t="s">
        <v>404</v>
      </c>
    </row>
    <row r="6" spans="1:5">
      <c r="A6" s="3" t="s">
        <v>241</v>
      </c>
    </row>
    <row r="7" spans="1:5">
      <c r="A7" s="4" t="s">
        <v>403</v>
      </c>
      <c r="B7" s="5" t="n">
        <v>299346</v>
      </c>
      <c r="C7" s="5" t="n">
        <v>233962</v>
      </c>
      <c r="D7" s="5" t="n">
        <v>584009</v>
      </c>
      <c r="E7" s="5" t="n">
        <v>453356</v>
      </c>
    </row>
    <row r="8" spans="1:5">
      <c r="A8" s="4" t="s">
        <v>405</v>
      </c>
    </row>
    <row r="9" spans="1:5">
      <c r="A9" s="3" t="s">
        <v>241</v>
      </c>
    </row>
    <row r="10" spans="1:5">
      <c r="A10" s="4" t="s">
        <v>403</v>
      </c>
      <c r="B10" s="6" t="n">
        <v>89017</v>
      </c>
      <c r="C10" s="6" t="n">
        <v>69928</v>
      </c>
      <c r="D10" s="6" t="n">
        <v>263040</v>
      </c>
      <c r="E10" s="6" t="n">
        <v>1218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06</v>
      </c>
      <c r="B1" s="2" t="s">
        <v>1</v>
      </c>
    </row>
    <row r="2" spans="1:3">
      <c r="B2" s="2" t="s">
        <v>2</v>
      </c>
      <c r="C2" s="2" t="s">
        <v>69</v>
      </c>
    </row>
    <row r="3" spans="1:3">
      <c r="A3" s="4" t="s">
        <v>407</v>
      </c>
    </row>
    <row r="4" spans="1:3">
      <c r="A4" s="3" t="s">
        <v>241</v>
      </c>
    </row>
    <row r="5" spans="1:3">
      <c r="A5" s="4" t="s">
        <v>408</v>
      </c>
      <c r="B5" s="4" t="s">
        <v>409</v>
      </c>
      <c r="C5" s="4" t="s">
        <v>410</v>
      </c>
    </row>
    <row r="6" spans="1:3">
      <c r="A6" s="4" t="s">
        <v>411</v>
      </c>
      <c r="B6" s="4" t="s">
        <v>412</v>
      </c>
      <c r="C6" s="4" t="s">
        <v>413</v>
      </c>
    </row>
    <row r="7" spans="1:3">
      <c r="A7" s="4" t="s">
        <v>414</v>
      </c>
      <c r="B7" s="4" t="s">
        <v>415</v>
      </c>
      <c r="C7" s="4" t="s">
        <v>415</v>
      </c>
    </row>
    <row r="8" spans="1:3">
      <c r="A8" s="4" t="s">
        <v>375</v>
      </c>
      <c r="B8" s="4" t="s">
        <v>416</v>
      </c>
      <c r="C8" s="4" t="s">
        <v>416</v>
      </c>
    </row>
    <row r="9" spans="1:3">
      <c r="A9" s="4" t="s">
        <v>417</v>
      </c>
    </row>
    <row r="10" spans="1:3">
      <c r="A10" s="3" t="s">
        <v>241</v>
      </c>
    </row>
    <row r="11" spans="1:3">
      <c r="A11" s="4" t="s">
        <v>408</v>
      </c>
      <c r="B11" s="4" t="s">
        <v>409</v>
      </c>
    </row>
    <row r="12" spans="1:3">
      <c r="A12" s="4" t="s">
        <v>411</v>
      </c>
      <c r="B12" s="4" t="s">
        <v>418</v>
      </c>
    </row>
    <row r="13" spans="1:3">
      <c r="A13" s="4" t="s">
        <v>414</v>
      </c>
      <c r="B13" s="4" t="s">
        <v>419</v>
      </c>
    </row>
    <row r="14" spans="1:3">
      <c r="A14" s="4" t="s">
        <v>375</v>
      </c>
      <c r="B14" s="4" t="s">
        <v>416</v>
      </c>
    </row>
    <row r="15" spans="1:3">
      <c r="A15" s="4" t="s">
        <v>420</v>
      </c>
    </row>
    <row r="16" spans="1:3">
      <c r="A16" s="3" t="s">
        <v>241</v>
      </c>
    </row>
    <row r="17" spans="1:3">
      <c r="A17" s="4" t="s">
        <v>408</v>
      </c>
      <c r="B17" s="4" t="s">
        <v>421</v>
      </c>
      <c r="C17" s="4" t="s">
        <v>422</v>
      </c>
    </row>
    <row r="18" spans="1:3">
      <c r="A18" s="4" t="s">
        <v>411</v>
      </c>
      <c r="B18" s="4" t="s">
        <v>423</v>
      </c>
      <c r="C18" s="4" t="s">
        <v>424</v>
      </c>
    </row>
    <row r="19" spans="1:3">
      <c r="A19" s="4" t="s">
        <v>414</v>
      </c>
      <c r="B19" s="4" t="s">
        <v>425</v>
      </c>
      <c r="C19" s="4" t="s">
        <v>419</v>
      </c>
    </row>
    <row r="20" spans="1:3">
      <c r="A20" s="4" t="s">
        <v>375</v>
      </c>
      <c r="B20" s="4" t="s">
        <v>416</v>
      </c>
      <c r="C20" s="4" t="s">
        <v>4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26</v>
      </c>
      <c r="B1" s="2" t="s">
        <v>1</v>
      </c>
    </row>
    <row r="2" spans="1:2">
      <c r="B2" s="2" t="s">
        <v>427</v>
      </c>
    </row>
    <row r="3" spans="1:2">
      <c r="A3" s="4" t="s">
        <v>428</v>
      </c>
      <c r="B3" s="6" t="n">
        <v>1531000</v>
      </c>
    </row>
    <row r="4" spans="1:2">
      <c r="A4" s="4" t="s">
        <v>429</v>
      </c>
      <c r="B4" s="6" t="n">
        <v>22961</v>
      </c>
    </row>
    <row r="5" spans="1:2">
      <c r="A5" s="4" t="s">
        <v>430</v>
      </c>
      <c r="B5" s="5" t="n">
        <v>1516241</v>
      </c>
    </row>
    <row r="6" spans="1:2">
      <c r="A6" s="4" t="s">
        <v>431</v>
      </c>
      <c r="B6" s="6" t="n">
        <v>279002</v>
      </c>
    </row>
    <row r="7" spans="1:2">
      <c r="A7" s="4" t="s">
        <v>432</v>
      </c>
      <c r="B7" s="6" t="n">
        <v>7200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C1" s="2" t="s">
        <v>2</v>
      </c>
      <c r="D1" s="2" t="s">
        <v>33</v>
      </c>
    </row>
    <row r="2" spans="1:4">
      <c r="A2" s="4" t="s">
        <v>434</v>
      </c>
      <c r="B2" s="4" t="s">
        <v>94</v>
      </c>
      <c r="C2" s="6" t="n">
        <v>6790096</v>
      </c>
      <c r="D2" s="6" t="n">
        <v>7903000</v>
      </c>
    </row>
    <row r="3" spans="1:4">
      <c r="A3" s="4" t="s">
        <v>435</v>
      </c>
    </row>
    <row r="4" spans="1:4">
      <c r="A4" s="4" t="s">
        <v>434</v>
      </c>
      <c r="B4" s="4" t="s">
        <v>94</v>
      </c>
      <c r="C4" s="5" t="n">
        <v>6790096</v>
      </c>
      <c r="D4" s="5" t="n">
        <v>7903000</v>
      </c>
    </row>
    <row r="5" spans="1:4">
      <c r="A5" s="4" t="s">
        <v>436</v>
      </c>
    </row>
    <row r="6" spans="1:4">
      <c r="A6" s="4" t="s">
        <v>434</v>
      </c>
      <c r="B6" s="4" t="s">
        <v>94</v>
      </c>
      <c r="C6" s="4" t="s">
        <v>46</v>
      </c>
      <c r="D6" s="4" t="s">
        <v>46</v>
      </c>
    </row>
    <row r="7" spans="1:4">
      <c r="A7" s="4" t="s">
        <v>437</v>
      </c>
    </row>
    <row r="8" spans="1:4">
      <c r="A8" s="4" t="s">
        <v>434</v>
      </c>
      <c r="B8" s="4" t="s">
        <v>94</v>
      </c>
      <c r="C8" s="4" t="s">
        <v>46</v>
      </c>
      <c r="D8" s="4" t="s">
        <v>46</v>
      </c>
    </row>
    <row r="9" spans="1:4">
      <c r="A9" s="4" t="s">
        <v>438</v>
      </c>
    </row>
    <row r="10" spans="1:4">
      <c r="A10" s="4" t="s">
        <v>434</v>
      </c>
      <c r="B10" s="4" t="s">
        <v>94</v>
      </c>
      <c r="C10" s="4" t="s">
        <v>46</v>
      </c>
      <c r="D10" s="4" t="s">
        <v>46</v>
      </c>
    </row>
    <row r="11" spans="1:4">
      <c r="A11" s="4" t="s">
        <v>439</v>
      </c>
    </row>
    <row r="12" spans="1:4">
      <c r="A12" s="4" t="s">
        <v>434</v>
      </c>
      <c r="B12" s="4" t="s">
        <v>94</v>
      </c>
      <c r="C12" s="4" t="s">
        <v>46</v>
      </c>
      <c r="D12" s="4" t="s">
        <v>46</v>
      </c>
    </row>
    <row r="13" spans="1:4">
      <c r="A13" s="4" t="s">
        <v>440</v>
      </c>
    </row>
    <row r="14" spans="1:4">
      <c r="A14" s="4" t="s">
        <v>434</v>
      </c>
      <c r="B14" s="4" t="s">
        <v>94</v>
      </c>
      <c r="C14" s="5" t="n">
        <v>6790096</v>
      </c>
      <c r="D14" s="5" t="n">
        <v>7903000</v>
      </c>
    </row>
    <row r="15" spans="1:4">
      <c r="A15" s="4" t="s">
        <v>441</v>
      </c>
    </row>
    <row r="16" spans="1:4">
      <c r="A16" s="4" t="s">
        <v>434</v>
      </c>
      <c r="B16" s="4" t="s">
        <v>94</v>
      </c>
      <c r="C16" s="6" t="n">
        <v>6790096</v>
      </c>
      <c r="D16" s="6" t="n">
        <v>7903000</v>
      </c>
    </row>
    <row r="17" spans="1:4"/>
    <row r="18" spans="1:4">
      <c r="A18" s="4" t="s">
        <v>94</v>
      </c>
      <c r="B18" s="4" t="s">
        <v>442</v>
      </c>
    </row>
  </sheetData>
  <mergeCells count="3">
    <mergeCell ref="A1:B1"/>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4" t="s">
        <v>445</v>
      </c>
      <c r="B3" s="6" t="n">
        <v>7903000</v>
      </c>
    </row>
    <row r="4" spans="1:2">
      <c r="A4" s="4" t="s">
        <v>446</v>
      </c>
      <c r="B4" s="5" t="n">
        <v>-193750</v>
      </c>
    </row>
    <row r="5" spans="1:2">
      <c r="A5" s="4" t="s">
        <v>447</v>
      </c>
      <c r="B5" s="5" t="n">
        <v>-23250</v>
      </c>
    </row>
    <row r="6" spans="1:2">
      <c r="A6" s="4" t="s">
        <v>448</v>
      </c>
      <c r="B6" s="5" t="n">
        <v>-1314000</v>
      </c>
    </row>
    <row r="7" spans="1:2">
      <c r="A7" s="4" t="s">
        <v>449</v>
      </c>
      <c r="B7" s="5" t="n">
        <v>-279002</v>
      </c>
    </row>
    <row r="8" spans="1:2">
      <c r="A8" s="4" t="s">
        <v>450</v>
      </c>
      <c r="B8" s="5" t="n">
        <v>-22961</v>
      </c>
    </row>
    <row r="9" spans="1:2">
      <c r="A9" s="4" t="s">
        <v>451</v>
      </c>
      <c r="B9" s="5" t="n">
        <v>720059</v>
      </c>
    </row>
    <row r="10" spans="1:2">
      <c r="A10" s="4" t="s">
        <v>452</v>
      </c>
      <c r="B10" s="5" t="n">
        <v>6790096</v>
      </c>
    </row>
    <row r="11" spans="1:2">
      <c r="A11" s="4" t="s">
        <v>453</v>
      </c>
      <c r="B11" s="5" t="n">
        <v>7750000</v>
      </c>
    </row>
    <row r="12" spans="1:2">
      <c r="A12" s="4" t="s">
        <v>446</v>
      </c>
      <c r="B12" s="5" t="n">
        <v>-193750</v>
      </c>
    </row>
    <row r="13" spans="1:2">
      <c r="A13" s="4" t="s">
        <v>447</v>
      </c>
      <c r="B13" s="5" t="n">
        <v>-23250</v>
      </c>
    </row>
    <row r="14" spans="1:2">
      <c r="A14" s="4" t="s">
        <v>448</v>
      </c>
      <c r="B14" s="5" t="n">
        <v>-1314000</v>
      </c>
    </row>
    <row r="15" spans="1:2">
      <c r="A15" s="4" t="s">
        <v>449</v>
      </c>
      <c r="B15" s="4" t="s">
        <v>46</v>
      </c>
    </row>
    <row r="16" spans="1:2">
      <c r="A16" s="4" t="s">
        <v>450</v>
      </c>
      <c r="B16" s="4" t="s">
        <v>46</v>
      </c>
    </row>
    <row r="17" spans="1:2">
      <c r="A17" s="4" t="s">
        <v>451</v>
      </c>
      <c r="B17" s="4" t="s">
        <v>46</v>
      </c>
    </row>
    <row r="18" spans="1:2">
      <c r="A18" s="4" t="s">
        <v>454</v>
      </c>
      <c r="B18" s="6" t="n">
        <v>621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55</v>
      </c>
      <c r="B1" s="2" t="s">
        <v>1</v>
      </c>
    </row>
    <row r="2" spans="1:3">
      <c r="B2" s="2" t="s">
        <v>2</v>
      </c>
      <c r="C2" s="2" t="s">
        <v>33</v>
      </c>
    </row>
    <row r="3" spans="1:3">
      <c r="A3" s="4" t="s">
        <v>456</v>
      </c>
      <c r="B3" s="7" t="n">
        <v>0.001</v>
      </c>
      <c r="C3" s="7" t="n">
        <v>0.001</v>
      </c>
    </row>
    <row r="4" spans="1:3">
      <c r="A4" s="4" t="s">
        <v>256</v>
      </c>
    </row>
    <row r="5" spans="1:3">
      <c r="A5" s="4" t="s">
        <v>457</v>
      </c>
      <c r="B5" s="6" t="n">
        <v>6790096</v>
      </c>
      <c r="C5" s="6" t="n">
        <v>7903000</v>
      </c>
    </row>
    <row r="6" spans="1:3">
      <c r="A6" s="4" t="s">
        <v>458</v>
      </c>
      <c r="B6" s="6" t="n">
        <v>6219000</v>
      </c>
      <c r="C6" s="6" t="n">
        <v>7750000</v>
      </c>
    </row>
    <row r="7" spans="1:3">
      <c r="A7" s="4" t="s">
        <v>459</v>
      </c>
      <c r="B7" s="8" t="n">
        <v>1.6</v>
      </c>
    </row>
    <row r="8" spans="1:3">
      <c r="A8" s="4" t="s">
        <v>456</v>
      </c>
      <c r="B8" s="8" t="n">
        <v>1.14</v>
      </c>
    </row>
    <row r="9" spans="1:3">
      <c r="A9" s="4" t="s">
        <v>460</v>
      </c>
      <c r="B9" s="4" t="s">
        <v>461</v>
      </c>
    </row>
    <row r="10" spans="1:3">
      <c r="A10" s="4" t="s">
        <v>462</v>
      </c>
    </row>
    <row r="11" spans="1:3">
      <c r="A11" s="4" t="s">
        <v>463</v>
      </c>
      <c r="B11" s="4" t="s">
        <v>464</v>
      </c>
    </row>
    <row r="12" spans="1:3">
      <c r="A12" s="4" t="s">
        <v>465</v>
      </c>
    </row>
    <row r="13" spans="1:3">
      <c r="A13" s="4" t="s">
        <v>463</v>
      </c>
      <c r="B13" s="4" t="s">
        <v>466</v>
      </c>
    </row>
    <row r="14" spans="1:3">
      <c r="A14" s="4" t="s">
        <v>467</v>
      </c>
    </row>
    <row r="15" spans="1:3">
      <c r="A15" s="4" t="s">
        <v>463</v>
      </c>
      <c r="B15" s="4" t="s">
        <v>468</v>
      </c>
    </row>
    <row r="16" spans="1:3">
      <c r="A16" s="4" t="s">
        <v>469</v>
      </c>
    </row>
    <row r="17" spans="1:3">
      <c r="A17" s="4" t="s">
        <v>463</v>
      </c>
      <c r="B17"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0</v>
      </c>
      <c r="B1" s="2" t="s">
        <v>471</v>
      </c>
      <c r="C1" s="2" t="s">
        <v>472</v>
      </c>
      <c r="D1" s="2" t="s">
        <v>473</v>
      </c>
      <c r="E1" s="2" t="s">
        <v>3</v>
      </c>
      <c r="F1" s="2" t="s">
        <v>2</v>
      </c>
      <c r="G1" s="2" t="s">
        <v>69</v>
      </c>
      <c r="H1" s="2" t="s">
        <v>2</v>
      </c>
      <c r="I1" s="2" t="s">
        <v>69</v>
      </c>
      <c r="J1" s="2" t="s">
        <v>474</v>
      </c>
      <c r="K1" s="2" t="s">
        <v>33</v>
      </c>
    </row>
    <row r="2" spans="1:11">
      <c r="A2" s="4" t="s">
        <v>475</v>
      </c>
      <c r="H2" s="6" t="n">
        <v>279002</v>
      </c>
      <c r="I2" s="4" t="s">
        <v>46</v>
      </c>
    </row>
    <row r="3" spans="1:11">
      <c r="A3" s="4" t="s">
        <v>476</v>
      </c>
      <c r="H3" s="5" t="n">
        <v>1337250</v>
      </c>
    </row>
    <row r="4" spans="1:11">
      <c r="A4" s="4" t="s">
        <v>78</v>
      </c>
      <c r="F4" s="6" t="n">
        <v>-161108</v>
      </c>
      <c r="G4" s="4" t="s">
        <v>46</v>
      </c>
      <c r="H4" s="5" t="n">
        <v>-720059</v>
      </c>
      <c r="I4" s="4" t="s">
        <v>46</v>
      </c>
    </row>
    <row r="5" spans="1:11">
      <c r="A5" s="4" t="s">
        <v>477</v>
      </c>
      <c r="F5" s="5" t="n">
        <v>258811</v>
      </c>
      <c r="H5" s="5" t="n">
        <v>259812</v>
      </c>
    </row>
    <row r="6" spans="1:11">
      <c r="A6" s="4" t="s">
        <v>478</v>
      </c>
    </row>
    <row r="7" spans="1:11">
      <c r="A7" s="4" t="s">
        <v>428</v>
      </c>
      <c r="B7" s="6" t="n">
        <v>387500</v>
      </c>
      <c r="C7" s="6" t="n">
        <v>387500</v>
      </c>
      <c r="E7" s="6" t="n">
        <v>380500</v>
      </c>
    </row>
    <row r="8" spans="1:11">
      <c r="A8" s="4" t="s">
        <v>429</v>
      </c>
      <c r="B8" s="6" t="n">
        <v>38909</v>
      </c>
      <c r="C8" s="6" t="n">
        <v>38909</v>
      </c>
      <c r="E8" s="6" t="n">
        <v>328</v>
      </c>
    </row>
    <row r="9" spans="1:11">
      <c r="A9" s="4" t="s">
        <v>479</v>
      </c>
      <c r="B9" s="5" t="n">
        <v>491773</v>
      </c>
      <c r="C9" s="5" t="n">
        <v>491773</v>
      </c>
      <c r="E9" s="5" t="n">
        <v>430156</v>
      </c>
    </row>
    <row r="10" spans="1:11">
      <c r="A10" s="4" t="s">
        <v>432</v>
      </c>
      <c r="B10" s="6" t="n">
        <v>506497</v>
      </c>
      <c r="C10" s="6" t="n">
        <v>506497</v>
      </c>
      <c r="E10" s="6" t="n">
        <v>454795</v>
      </c>
    </row>
    <row r="11" spans="1:11">
      <c r="A11" s="4" t="s">
        <v>480</v>
      </c>
    </row>
    <row r="12" spans="1:11">
      <c r="A12" s="4" t="s">
        <v>481</v>
      </c>
      <c r="H12" s="5" t="n">
        <v>193750</v>
      </c>
    </row>
    <row r="13" spans="1:11">
      <c r="A13" s="4" t="s">
        <v>482</v>
      </c>
    </row>
    <row r="14" spans="1:11">
      <c r="A14" s="4" t="s">
        <v>481</v>
      </c>
      <c r="H14" s="5" t="n">
        <v>484375</v>
      </c>
    </row>
    <row r="15" spans="1:11">
      <c r="A15" s="4" t="s">
        <v>483</v>
      </c>
    </row>
    <row r="16" spans="1:11">
      <c r="A16" s="4" t="s">
        <v>481</v>
      </c>
      <c r="H16" s="5" t="n">
        <v>484375</v>
      </c>
    </row>
    <row r="17" spans="1:11">
      <c r="A17" s="4" t="s">
        <v>256</v>
      </c>
    </row>
    <row r="18" spans="1:11">
      <c r="A18" s="4" t="s">
        <v>484</v>
      </c>
      <c r="F18" s="6" t="n">
        <v>6219000</v>
      </c>
      <c r="H18" s="6" t="n">
        <v>6219000</v>
      </c>
      <c r="K18" s="6" t="n">
        <v>7750000</v>
      </c>
    </row>
    <row r="19" spans="1:11">
      <c r="A19" s="4" t="s">
        <v>459</v>
      </c>
      <c r="F19" s="8" t="n">
        <v>1.6</v>
      </c>
      <c r="H19" s="8" t="n">
        <v>1.6</v>
      </c>
    </row>
    <row r="20" spans="1:11">
      <c r="A20" s="4" t="s">
        <v>485</v>
      </c>
    </row>
    <row r="21" spans="1:11">
      <c r="A21" s="4" t="s">
        <v>486</v>
      </c>
      <c r="F21" s="4" t="s">
        <v>487</v>
      </c>
    </row>
    <row r="22" spans="1:11">
      <c r="A22" s="4" t="s">
        <v>488</v>
      </c>
      <c r="F22" s="6" t="n">
        <v>500304</v>
      </c>
      <c r="H22" s="6" t="n">
        <v>1000608</v>
      </c>
    </row>
    <row r="23" spans="1:11">
      <c r="A23" s="4" t="s">
        <v>489</v>
      </c>
      <c r="F23" s="5" t="n">
        <v>194570</v>
      </c>
    </row>
    <row r="24" spans="1:11">
      <c r="A24" s="4" t="s">
        <v>490</v>
      </c>
      <c r="F24" s="5" t="n">
        <v>305734</v>
      </c>
    </row>
    <row r="25" spans="1:11">
      <c r="A25" s="4" t="s">
        <v>491</v>
      </c>
    </row>
    <row r="26" spans="1:11">
      <c r="A26" s="4" t="s">
        <v>486</v>
      </c>
      <c r="H26" s="4" t="s">
        <v>487</v>
      </c>
    </row>
    <row r="27" spans="1:11">
      <c r="A27" s="4" t="s">
        <v>488</v>
      </c>
      <c r="H27" s="6" t="n">
        <v>389141</v>
      </c>
    </row>
    <row r="28" spans="1:11">
      <c r="A28" s="4" t="s">
        <v>490</v>
      </c>
      <c r="H28" s="5" t="n">
        <v>611467</v>
      </c>
    </row>
    <row r="29" spans="1:11">
      <c r="A29" s="4" t="s">
        <v>492</v>
      </c>
    </row>
    <row r="30" spans="1:11">
      <c r="A30" s="4" t="s">
        <v>493</v>
      </c>
      <c r="F30" s="6" t="n">
        <v>1750000</v>
      </c>
      <c r="H30" s="5" t="n">
        <v>1750000</v>
      </c>
    </row>
    <row r="31" spans="1:11">
      <c r="A31" s="4" t="s">
        <v>494</v>
      </c>
      <c r="H31" s="6" t="n">
        <v>5000000</v>
      </c>
    </row>
    <row r="32" spans="1:11">
      <c r="A32" s="4" t="s">
        <v>495</v>
      </c>
      <c r="F32" s="5" t="n">
        <v>100000000</v>
      </c>
      <c r="H32" s="5" t="n">
        <v>100000000</v>
      </c>
    </row>
    <row r="33" spans="1:11">
      <c r="A33" s="4" t="s">
        <v>496</v>
      </c>
    </row>
    <row r="34" spans="1:11">
      <c r="A34" s="4" t="s">
        <v>497</v>
      </c>
      <c r="D34" s="4" t="s">
        <v>498</v>
      </c>
    </row>
    <row r="35" spans="1:11">
      <c r="A35" s="4" t="s">
        <v>484</v>
      </c>
      <c r="D35" s="6" t="n">
        <v>7750000</v>
      </c>
    </row>
    <row r="36" spans="1:11">
      <c r="A36" s="4" t="s">
        <v>499</v>
      </c>
      <c r="D36" s="4" t="s">
        <v>500</v>
      </c>
    </row>
    <row r="37" spans="1:11">
      <c r="A37" s="4" t="s">
        <v>501</v>
      </c>
      <c r="D37" s="4" t="s">
        <v>500</v>
      </c>
    </row>
    <row r="38" spans="1:11">
      <c r="A38" s="4" t="s">
        <v>459</v>
      </c>
      <c r="D38" s="8" t="n">
        <v>1.6</v>
      </c>
    </row>
    <row r="39" spans="1:11">
      <c r="A39" s="4" t="s">
        <v>428</v>
      </c>
      <c r="H39" s="6" t="n">
        <v>1531000</v>
      </c>
    </row>
    <row r="40" spans="1:11">
      <c r="A40" s="4" t="s">
        <v>429</v>
      </c>
      <c r="H40" s="6" t="n">
        <v>22961</v>
      </c>
    </row>
    <row r="41" spans="1:11">
      <c r="A41" s="4" t="s">
        <v>479</v>
      </c>
      <c r="H41" s="5" t="n">
        <v>1516241</v>
      </c>
    </row>
    <row r="42" spans="1:11">
      <c r="A42" s="4" t="s">
        <v>502</v>
      </c>
      <c r="D42" s="4" t="s">
        <v>503</v>
      </c>
    </row>
    <row r="43" spans="1:11">
      <c r="A43" s="4" t="s">
        <v>495</v>
      </c>
      <c r="D43" s="5" t="n">
        <v>75000000</v>
      </c>
      <c r="J43" s="5" t="n">
        <v>1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04</v>
      </c>
      <c r="B1" s="2" t="s">
        <v>2</v>
      </c>
      <c r="C1" s="2" t="s">
        <v>505</v>
      </c>
      <c r="D1" s="2" t="s">
        <v>506</v>
      </c>
      <c r="E1" s="2" t="s">
        <v>2</v>
      </c>
      <c r="F1" s="2" t="s">
        <v>33</v>
      </c>
    </row>
    <row r="2" spans="1:6">
      <c r="A2" s="4" t="s">
        <v>60</v>
      </c>
      <c r="B2" s="5" t="n">
        <v>20000000</v>
      </c>
      <c r="E2" s="5" t="n">
        <v>20000000</v>
      </c>
      <c r="F2" s="5" t="n">
        <v>20000000</v>
      </c>
    </row>
    <row r="3" spans="1:6">
      <c r="A3" s="4" t="s">
        <v>507</v>
      </c>
      <c r="B3" s="7" t="n">
        <v>0.001</v>
      </c>
      <c r="E3" s="7" t="n">
        <v>0.001</v>
      </c>
      <c r="F3" s="7" t="n">
        <v>0.001</v>
      </c>
    </row>
    <row r="4" spans="1:6">
      <c r="A4" s="4" t="s">
        <v>55</v>
      </c>
    </row>
    <row r="5" spans="1:6">
      <c r="A5" s="4" t="s">
        <v>508</v>
      </c>
      <c r="B5" s="4" t="s">
        <v>509</v>
      </c>
    </row>
    <row r="6" spans="1:6">
      <c r="A6" s="4" t="s">
        <v>510</v>
      </c>
      <c r="D6" s="6" t="n">
        <v>65481</v>
      </c>
      <c r="E6" s="6" t="n">
        <v>129678</v>
      </c>
      <c r="F6" s="6" t="n">
        <v>64197</v>
      </c>
    </row>
    <row r="7" spans="1:6">
      <c r="A7" s="4" t="s">
        <v>511</v>
      </c>
      <c r="D7" s="5" t="n">
        <v>21847</v>
      </c>
      <c r="E7" s="5" t="n">
        <v>43260</v>
      </c>
      <c r="F7" s="5" t="n">
        <v>21413</v>
      </c>
    </row>
    <row r="8" spans="1:6">
      <c r="A8" s="4" t="s">
        <v>512</v>
      </c>
    </row>
    <row r="9" spans="1:6">
      <c r="A9" s="4" t="s">
        <v>510</v>
      </c>
      <c r="C9" s="6" t="n">
        <v>66792</v>
      </c>
    </row>
    <row r="10" spans="1:6">
      <c r="A10" s="4" t="s">
        <v>511</v>
      </c>
      <c r="C10" s="5" t="n">
        <v>22281</v>
      </c>
    </row>
    <row r="11" spans="1:6">
      <c r="A11" s="4" t="s">
        <v>55</v>
      </c>
    </row>
    <row r="12" spans="1:6">
      <c r="A12" s="4" t="s">
        <v>507</v>
      </c>
      <c r="B12" s="7" t="n">
        <v>0.001</v>
      </c>
      <c r="E12" s="7" t="n">
        <v>0.001</v>
      </c>
      <c r="F12" s="7" t="n">
        <v>0.001</v>
      </c>
    </row>
    <row r="13" spans="1:6">
      <c r="A13" s="4" t="s">
        <v>513</v>
      </c>
      <c r="B13" s="5" t="n">
        <v>1113201</v>
      </c>
      <c r="E13" s="5" t="n">
        <v>1113201</v>
      </c>
      <c r="F13" s="5" t="n">
        <v>1069941</v>
      </c>
    </row>
    <row r="14" spans="1:6">
      <c r="A14" s="4" t="s">
        <v>66</v>
      </c>
      <c r="B14" s="5" t="n">
        <v>1113201</v>
      </c>
      <c r="E14" s="5" t="n">
        <v>1113201</v>
      </c>
      <c r="F14" s="5" t="n">
        <v>1069941</v>
      </c>
    </row>
    <row r="15" spans="1:6">
      <c r="A15" s="4" t="s">
        <v>514</v>
      </c>
      <c r="B15" s="6" t="n">
        <v>3</v>
      </c>
      <c r="E15" s="6" t="n">
        <v>3</v>
      </c>
    </row>
    <row r="16" spans="1:6">
      <c r="A16" s="4" t="s">
        <v>515</v>
      </c>
      <c r="B16" s="6" t="n">
        <v>3</v>
      </c>
      <c r="E16" s="6"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16</v>
      </c>
      <c r="B1" s="2" t="s">
        <v>383</v>
      </c>
      <c r="C1" s="2" t="s">
        <v>68</v>
      </c>
      <c r="E1" s="2" t="s">
        <v>1</v>
      </c>
    </row>
    <row r="2" spans="1:7">
      <c r="B2" s="2" t="s">
        <v>3</v>
      </c>
      <c r="C2" s="2" t="s">
        <v>2</v>
      </c>
      <c r="D2" s="2" t="s">
        <v>69</v>
      </c>
      <c r="E2" s="2" t="s">
        <v>2</v>
      </c>
      <c r="F2" s="2" t="s">
        <v>69</v>
      </c>
      <c r="G2" s="2" t="s">
        <v>33</v>
      </c>
    </row>
    <row r="3" spans="1:7">
      <c r="A3" s="4" t="s">
        <v>62</v>
      </c>
      <c r="C3" s="5" t="n">
        <v>100000000</v>
      </c>
      <c r="E3" s="5" t="n">
        <v>100000000</v>
      </c>
      <c r="G3" s="5" t="n">
        <v>100000000</v>
      </c>
    </row>
    <row r="4" spans="1:7">
      <c r="A4" s="4" t="s">
        <v>61</v>
      </c>
      <c r="C4" s="7" t="n">
        <v>0.001</v>
      </c>
      <c r="E4" s="7" t="n">
        <v>0.001</v>
      </c>
      <c r="G4" s="7" t="n">
        <v>0.001</v>
      </c>
    </row>
    <row r="5" spans="1:7">
      <c r="A5" s="4" t="s">
        <v>63</v>
      </c>
      <c r="C5" s="5" t="n">
        <v>34139220</v>
      </c>
      <c r="E5" s="5" t="n">
        <v>34139220</v>
      </c>
      <c r="G5" s="5" t="n">
        <v>27142979</v>
      </c>
    </row>
    <row r="6" spans="1:7">
      <c r="A6" s="4" t="s">
        <v>64</v>
      </c>
      <c r="C6" s="5" t="n">
        <v>34139220</v>
      </c>
      <c r="E6" s="5" t="n">
        <v>34139220</v>
      </c>
      <c r="G6" s="5" t="n">
        <v>27142979</v>
      </c>
    </row>
    <row r="7" spans="1:7">
      <c r="A7" s="4" t="s">
        <v>517</v>
      </c>
      <c r="E7" s="5" t="n">
        <v>5480000</v>
      </c>
    </row>
    <row r="8" spans="1:7">
      <c r="A8" s="4" t="s">
        <v>518</v>
      </c>
      <c r="E8" s="6" t="n">
        <v>5480000</v>
      </c>
      <c r="F8" s="4" t="s">
        <v>46</v>
      </c>
    </row>
    <row r="9" spans="1:7">
      <c r="A9" s="4" t="s">
        <v>519</v>
      </c>
      <c r="E9" s="6" t="n">
        <v>101098</v>
      </c>
    </row>
    <row r="10" spans="1:7">
      <c r="A10" s="4" t="s">
        <v>520</v>
      </c>
      <c r="E10" s="5" t="n">
        <v>1516241</v>
      </c>
    </row>
    <row r="11" spans="1:7">
      <c r="A11" s="4" t="s">
        <v>334</v>
      </c>
      <c r="C11" s="6" t="n">
        <v>388363</v>
      </c>
      <c r="D11" s="6" t="n">
        <v>303890</v>
      </c>
      <c r="E11" s="6" t="n">
        <v>847049</v>
      </c>
      <c r="F11" s="6" t="n">
        <v>575176</v>
      </c>
    </row>
    <row r="12" spans="1:7">
      <c r="A12" s="4" t="s">
        <v>301</v>
      </c>
    </row>
    <row r="13" spans="1:7">
      <c r="A13" s="4" t="s">
        <v>63</v>
      </c>
      <c r="C13" s="5" t="n">
        <v>10000000</v>
      </c>
      <c r="E13" s="5" t="n">
        <v>10000000</v>
      </c>
      <c r="G13" s="5" t="n">
        <v>10000000</v>
      </c>
    </row>
    <row r="14" spans="1:7">
      <c r="A14" s="4" t="s">
        <v>64</v>
      </c>
      <c r="C14" s="5" t="n">
        <v>10000000</v>
      </c>
      <c r="E14" s="5" t="n">
        <v>10000000</v>
      </c>
      <c r="G14" s="5" t="n">
        <v>10000000</v>
      </c>
    </row>
    <row r="15" spans="1:7">
      <c r="A15" s="4" t="s">
        <v>521</v>
      </c>
      <c r="C15" s="4" t="s">
        <v>303</v>
      </c>
      <c r="E15" s="4" t="s">
        <v>303</v>
      </c>
      <c r="G15" s="4" t="s">
        <v>303</v>
      </c>
    </row>
    <row r="16" spans="1:7">
      <c r="A16" s="4" t="s">
        <v>522</v>
      </c>
    </row>
    <row r="17" spans="1:7">
      <c r="A17" s="4" t="s">
        <v>521</v>
      </c>
      <c r="C17" s="4" t="s">
        <v>523</v>
      </c>
      <c r="E17" s="4" t="s">
        <v>523</v>
      </c>
      <c r="G17" s="4" t="s">
        <v>523</v>
      </c>
    </row>
    <row r="18" spans="1:7">
      <c r="A18" s="4" t="s">
        <v>478</v>
      </c>
    </row>
    <row r="19" spans="1:7">
      <c r="A19" s="4" t="s">
        <v>520</v>
      </c>
      <c r="B19" s="5" t="n">
        <v>921929</v>
      </c>
    </row>
    <row r="20" spans="1:7">
      <c r="A20" s="4" t="s">
        <v>524</v>
      </c>
    </row>
    <row r="21" spans="1:7">
      <c r="A21" s="4" t="s">
        <v>517</v>
      </c>
      <c r="E21" s="5" t="n">
        <v>530000</v>
      </c>
    </row>
    <row r="22" spans="1:7">
      <c r="A22" s="4" t="s">
        <v>525</v>
      </c>
    </row>
    <row r="23" spans="1:7">
      <c r="A23" s="4" t="s">
        <v>517</v>
      </c>
      <c r="E23" s="5" t="n">
        <v>495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8"/>
    <col customWidth="1" max="5" min="5" width="22"/>
    <col customWidth="1" max="6" min="6" width="36"/>
    <col customWidth="1" max="7" min="7" width="29"/>
    <col customWidth="1" max="8" min="8" width="33"/>
    <col customWidth="1" max="9" min="9" width="12"/>
  </cols>
  <sheetData>
    <row r="1" spans="1:9">
      <c r="A1" s="1" t="s">
        <v>107</v>
      </c>
      <c r="B1" s="2" t="s">
        <v>108</v>
      </c>
      <c r="C1" s="2" t="s">
        <v>55</v>
      </c>
      <c r="D1" s="2" t="s">
        <v>109</v>
      </c>
      <c r="E1" s="2" t="s">
        <v>110</v>
      </c>
      <c r="F1" s="2" t="s">
        <v>111</v>
      </c>
      <c r="G1" s="2" t="s">
        <v>112</v>
      </c>
      <c r="H1" s="2" t="s">
        <v>113</v>
      </c>
      <c r="I1" s="2" t="s">
        <v>114</v>
      </c>
    </row>
    <row r="2" spans="1:9">
      <c r="A2" s="4" t="s">
        <v>115</v>
      </c>
      <c r="B2" s="4" t="s">
        <v>46</v>
      </c>
      <c r="C2" s="4" t="s">
        <v>46</v>
      </c>
      <c r="D2" s="6" t="n">
        <v>1032650</v>
      </c>
      <c r="E2" s="6" t="n">
        <v>14551</v>
      </c>
      <c r="F2" s="6" t="n">
        <v>14012053</v>
      </c>
      <c r="G2" s="6" t="n">
        <v>-17907611</v>
      </c>
      <c r="H2" s="4" t="s">
        <v>46</v>
      </c>
      <c r="I2" s="6" t="n">
        <v>-2848357</v>
      </c>
    </row>
    <row r="3" spans="1:9">
      <c r="A3" s="4" t="s">
        <v>116</v>
      </c>
      <c r="B3" s="5" t="n">
        <v>249667</v>
      </c>
      <c r="C3" s="4" t="s">
        <v>46</v>
      </c>
      <c r="D3" s="5" t="n">
        <v>357259</v>
      </c>
      <c r="E3" s="5" t="n">
        <v>14551234</v>
      </c>
    </row>
    <row r="4" spans="1:9">
      <c r="A4" s="4" t="s">
        <v>117</v>
      </c>
      <c r="B4" s="4" t="s">
        <v>46</v>
      </c>
      <c r="C4" s="4" t="s">
        <v>46</v>
      </c>
      <c r="D4" s="4" t="s">
        <v>46</v>
      </c>
      <c r="E4" s="6" t="n">
        <v>2650</v>
      </c>
      <c r="F4" s="5" t="n">
        <v>4272011</v>
      </c>
      <c r="G4" s="4" t="s">
        <v>46</v>
      </c>
      <c r="H4" s="4" t="s">
        <v>46</v>
      </c>
      <c r="I4" s="5" t="n">
        <v>4274661</v>
      </c>
    </row>
    <row r="5" spans="1:9">
      <c r="A5" s="4" t="s">
        <v>118</v>
      </c>
      <c r="B5" s="4" t="s">
        <v>46</v>
      </c>
      <c r="C5" s="4" t="s">
        <v>46</v>
      </c>
      <c r="D5" s="4" t="s">
        <v>46</v>
      </c>
      <c r="E5" s="5" t="n">
        <v>2649818</v>
      </c>
    </row>
    <row r="6" spans="1:9">
      <c r="A6" s="4" t="s">
        <v>119</v>
      </c>
      <c r="B6" s="4" t="s">
        <v>46</v>
      </c>
      <c r="C6" s="4" t="s">
        <v>46</v>
      </c>
      <c r="D6" s="4" t="s">
        <v>46</v>
      </c>
      <c r="E6" s="6" t="n">
        <v>9000</v>
      </c>
      <c r="F6" s="5" t="n">
        <v>9199326</v>
      </c>
      <c r="G6" s="4" t="s">
        <v>46</v>
      </c>
      <c r="H6" s="4" t="s">
        <v>46</v>
      </c>
      <c r="I6" s="5" t="n">
        <v>9208326</v>
      </c>
    </row>
    <row r="7" spans="1:9">
      <c r="A7" s="4" t="s">
        <v>120</v>
      </c>
      <c r="B7" s="4" t="s">
        <v>46</v>
      </c>
      <c r="C7" s="4" t="s">
        <v>46</v>
      </c>
      <c r="D7" s="4" t="s">
        <v>46</v>
      </c>
      <c r="E7" s="5" t="n">
        <v>9000000</v>
      </c>
    </row>
    <row r="8" spans="1:9">
      <c r="A8" s="4" t="s">
        <v>121</v>
      </c>
      <c r="B8" s="4" t="s">
        <v>46</v>
      </c>
      <c r="C8" s="4" t="s">
        <v>46</v>
      </c>
      <c r="D8" s="4" t="s">
        <v>46</v>
      </c>
      <c r="E8" s="4" t="s">
        <v>46</v>
      </c>
      <c r="F8" s="4" t="s">
        <v>46</v>
      </c>
      <c r="G8" s="4" t="s">
        <v>46</v>
      </c>
      <c r="H8" s="4" t="s">
        <v>46</v>
      </c>
      <c r="I8" s="4" t="s">
        <v>46</v>
      </c>
    </row>
    <row r="9" spans="1:9">
      <c r="A9" s="4" t="s">
        <v>122</v>
      </c>
      <c r="B9" s="4" t="s">
        <v>46</v>
      </c>
      <c r="C9" s="4" t="s">
        <v>46</v>
      </c>
      <c r="D9" s="4" t="s">
        <v>46</v>
      </c>
      <c r="E9" s="4" t="s">
        <v>46</v>
      </c>
    </row>
    <row r="10" spans="1:9">
      <c r="A10" s="4" t="s">
        <v>123</v>
      </c>
      <c r="B10" s="4" t="s">
        <v>46</v>
      </c>
      <c r="C10" s="4" t="s">
        <v>46</v>
      </c>
      <c r="D10" s="4" t="s">
        <v>46</v>
      </c>
      <c r="E10" s="4" t="s">
        <v>46</v>
      </c>
      <c r="F10" s="4" t="s">
        <v>46</v>
      </c>
      <c r="G10" s="4" t="s">
        <v>46</v>
      </c>
      <c r="H10" s="4" t="s">
        <v>46</v>
      </c>
      <c r="I10" s="4" t="s">
        <v>46</v>
      </c>
    </row>
    <row r="11" spans="1:9">
      <c r="A11" s="4" t="s">
        <v>124</v>
      </c>
      <c r="B11" s="4" t="s">
        <v>46</v>
      </c>
      <c r="C11" s="4" t="s">
        <v>46</v>
      </c>
      <c r="D11" s="4" t="s">
        <v>46</v>
      </c>
      <c r="E11" s="6" t="n">
        <v>309</v>
      </c>
      <c r="F11" s="5" t="n">
        <v>20604</v>
      </c>
      <c r="G11" s="4" t="s">
        <v>46</v>
      </c>
      <c r="H11" s="4" t="s">
        <v>46</v>
      </c>
      <c r="I11" s="5" t="n">
        <v>20913</v>
      </c>
    </row>
    <row r="12" spans="1:9">
      <c r="A12" s="4" t="s">
        <v>125</v>
      </c>
      <c r="B12" s="4" t="s">
        <v>46</v>
      </c>
      <c r="C12" s="4" t="s">
        <v>46</v>
      </c>
      <c r="D12" s="4" t="s">
        <v>46</v>
      </c>
      <c r="E12" s="5" t="n">
        <v>308602</v>
      </c>
    </row>
    <row r="13" spans="1:9">
      <c r="A13" s="4" t="s">
        <v>126</v>
      </c>
      <c r="B13" s="4" t="s">
        <v>46</v>
      </c>
      <c r="C13" s="6" t="n">
        <v>1707244</v>
      </c>
      <c r="D13" s="6" t="n">
        <v>-1032650</v>
      </c>
      <c r="E13" s="4" t="s">
        <v>46</v>
      </c>
      <c r="F13" s="5" t="n">
        <v>1406640</v>
      </c>
      <c r="G13" s="5" t="n">
        <v>-726531</v>
      </c>
      <c r="H13" s="4" t="s">
        <v>46</v>
      </c>
      <c r="I13" s="5" t="n">
        <v>1354703</v>
      </c>
    </row>
    <row r="14" spans="1:9">
      <c r="A14" s="4" t="s">
        <v>127</v>
      </c>
      <c r="B14" s="5" t="n">
        <v>-249667</v>
      </c>
      <c r="C14" s="5" t="n">
        <v>975568</v>
      </c>
      <c r="D14" s="5" t="n">
        <v>-357259</v>
      </c>
      <c r="E14" s="4" t="s">
        <v>46</v>
      </c>
    </row>
    <row r="15" spans="1:9">
      <c r="A15" s="4" t="s">
        <v>128</v>
      </c>
      <c r="B15" s="4" t="s">
        <v>46</v>
      </c>
      <c r="C15" s="4" t="s">
        <v>46</v>
      </c>
      <c r="D15" s="4" t="s">
        <v>46</v>
      </c>
      <c r="E15" s="4" t="s">
        <v>46</v>
      </c>
      <c r="F15" s="5" t="n">
        <v>766456</v>
      </c>
      <c r="G15" s="4" t="s">
        <v>46</v>
      </c>
      <c r="H15" s="4" t="s">
        <v>46</v>
      </c>
      <c r="I15" s="5" t="n">
        <v>766456</v>
      </c>
    </row>
    <row r="16" spans="1:9">
      <c r="A16" s="4" t="s">
        <v>129</v>
      </c>
      <c r="B16" s="4" t="s">
        <v>46</v>
      </c>
      <c r="C16" s="4" t="s">
        <v>46</v>
      </c>
      <c r="D16" s="4" t="s">
        <v>46</v>
      </c>
      <c r="E16" s="4" t="s">
        <v>46</v>
      </c>
      <c r="F16" s="5" t="n">
        <v>1140995</v>
      </c>
      <c r="G16" s="4" t="s">
        <v>46</v>
      </c>
      <c r="H16" s="4" t="s">
        <v>46</v>
      </c>
      <c r="I16" s="5" t="n">
        <v>1140995</v>
      </c>
    </row>
    <row r="17" spans="1:9">
      <c r="A17" s="4" t="s">
        <v>130</v>
      </c>
      <c r="B17" s="4" t="s">
        <v>46</v>
      </c>
      <c r="C17" s="4" t="s">
        <v>46</v>
      </c>
      <c r="D17" s="4" t="s">
        <v>46</v>
      </c>
      <c r="E17" s="4" t="s">
        <v>46</v>
      </c>
      <c r="F17" s="4" t="s">
        <v>46</v>
      </c>
      <c r="G17" s="4" t="s">
        <v>46</v>
      </c>
      <c r="H17" s="4" t="s">
        <v>46</v>
      </c>
      <c r="I17" s="4" t="s">
        <v>46</v>
      </c>
    </row>
    <row r="18" spans="1:9">
      <c r="A18" s="4" t="s">
        <v>131</v>
      </c>
      <c r="B18" s="4" t="s">
        <v>46</v>
      </c>
      <c r="C18" s="4" t="s">
        <v>46</v>
      </c>
      <c r="D18" s="4" t="s">
        <v>46</v>
      </c>
      <c r="E18" s="4" t="s">
        <v>46</v>
      </c>
      <c r="F18" s="4" t="s">
        <v>46</v>
      </c>
      <c r="G18" s="4" t="s">
        <v>46</v>
      </c>
      <c r="H18" s="4" t="s">
        <v>46</v>
      </c>
      <c r="I18" s="4" t="s">
        <v>46</v>
      </c>
    </row>
    <row r="19" spans="1:9">
      <c r="A19" s="4" t="s">
        <v>132</v>
      </c>
      <c r="B19" s="4" t="s">
        <v>46</v>
      </c>
      <c r="C19" s="4" t="s">
        <v>46</v>
      </c>
      <c r="D19" s="4" t="s">
        <v>46</v>
      </c>
      <c r="E19" s="4" t="s">
        <v>46</v>
      </c>
    </row>
    <row r="20" spans="1:9">
      <c r="A20" s="4" t="s">
        <v>133</v>
      </c>
      <c r="B20" s="4" t="s">
        <v>46</v>
      </c>
      <c r="C20" s="4" t="s">
        <v>46</v>
      </c>
      <c r="D20" s="4" t="s">
        <v>46</v>
      </c>
      <c r="E20" s="4" t="s">
        <v>46</v>
      </c>
      <c r="F20" s="4" t="s">
        <v>46</v>
      </c>
      <c r="G20" s="4" t="s">
        <v>46</v>
      </c>
      <c r="H20" s="4" t="s">
        <v>46</v>
      </c>
      <c r="I20" s="4" t="s">
        <v>46</v>
      </c>
    </row>
    <row r="21" spans="1:9">
      <c r="A21" s="4" t="s">
        <v>134</v>
      </c>
      <c r="B21" s="4" t="s">
        <v>46</v>
      </c>
      <c r="C21" s="4" t="s">
        <v>46</v>
      </c>
      <c r="D21" s="4" t="s">
        <v>46</v>
      </c>
      <c r="E21" s="4" t="s">
        <v>46</v>
      </c>
    </row>
    <row r="22" spans="1:9">
      <c r="A22" s="4" t="s">
        <v>135</v>
      </c>
      <c r="B22" s="4" t="s">
        <v>46</v>
      </c>
      <c r="C22" s="4" t="s">
        <v>46</v>
      </c>
      <c r="D22" s="4" t="s">
        <v>46</v>
      </c>
      <c r="E22" s="4" t="s">
        <v>46</v>
      </c>
      <c r="F22" s="4" t="s">
        <v>46</v>
      </c>
      <c r="G22" s="4" t="s">
        <v>46</v>
      </c>
      <c r="H22" s="5" t="n">
        <v>-943</v>
      </c>
      <c r="I22" s="5" t="n">
        <v>943</v>
      </c>
    </row>
    <row r="23" spans="1:9">
      <c r="A23" s="4" t="s">
        <v>136</v>
      </c>
      <c r="B23" s="4" t="s">
        <v>46</v>
      </c>
      <c r="C23" s="4" t="s">
        <v>46</v>
      </c>
      <c r="D23" s="4" t="s">
        <v>46</v>
      </c>
      <c r="E23" s="4" t="s">
        <v>46</v>
      </c>
      <c r="H23" s="5" t="n">
        <v>1812</v>
      </c>
      <c r="I23" s="5" t="n">
        <v>1812</v>
      </c>
    </row>
    <row r="24" spans="1:9">
      <c r="A24" s="4" t="s">
        <v>137</v>
      </c>
      <c r="B24" s="4" t="s">
        <v>46</v>
      </c>
      <c r="C24" s="4" t="s">
        <v>46</v>
      </c>
      <c r="D24" s="4" t="s">
        <v>46</v>
      </c>
      <c r="E24" s="4" t="s">
        <v>46</v>
      </c>
      <c r="F24" s="5" t="n">
        <v>563266</v>
      </c>
      <c r="G24" s="4" t="s">
        <v>46</v>
      </c>
      <c r="H24" s="4" t="s">
        <v>46</v>
      </c>
      <c r="I24" s="5" t="n">
        <v>563266</v>
      </c>
    </row>
    <row r="25" spans="1:9">
      <c r="A25" s="4" t="s">
        <v>138</v>
      </c>
      <c r="B25" s="4" t="s">
        <v>46</v>
      </c>
      <c r="C25" s="4" t="s">
        <v>46</v>
      </c>
      <c r="D25" s="4" t="s">
        <v>46</v>
      </c>
      <c r="E25" s="4" t="s">
        <v>46</v>
      </c>
      <c r="F25" s="5" t="n">
        <v>3633</v>
      </c>
      <c r="G25" s="4" t="s">
        <v>46</v>
      </c>
      <c r="H25" s="5" t="n">
        <v>8277</v>
      </c>
      <c r="I25" s="5" t="n">
        <v>11910</v>
      </c>
    </row>
    <row r="26" spans="1:9">
      <c r="A26" s="4" t="s">
        <v>139</v>
      </c>
      <c r="B26" s="4" t="s">
        <v>46</v>
      </c>
      <c r="C26" s="4" t="s">
        <v>46</v>
      </c>
      <c r="D26" s="4" t="s">
        <v>46</v>
      </c>
      <c r="E26" s="4" t="s">
        <v>46</v>
      </c>
      <c r="F26" s="4" t="s">
        <v>46</v>
      </c>
      <c r="G26" s="5" t="n">
        <v>-7890709</v>
      </c>
      <c r="H26" s="5" t="n">
        <v>-81200</v>
      </c>
      <c r="I26" s="5" t="n">
        <v>-7971909</v>
      </c>
    </row>
    <row r="27" spans="1:9">
      <c r="A27" s="4" t="s">
        <v>140</v>
      </c>
      <c r="B27" s="4" t="s">
        <v>46</v>
      </c>
      <c r="C27" s="6" t="n">
        <v>1707244</v>
      </c>
      <c r="D27" s="4" t="s">
        <v>46</v>
      </c>
      <c r="E27" s="6" t="n">
        <v>26510</v>
      </c>
      <c r="F27" s="5" t="n">
        <v>31384984</v>
      </c>
      <c r="G27" s="5" t="n">
        <v>26524851</v>
      </c>
      <c r="H27" s="5" t="n">
        <v>72054</v>
      </c>
      <c r="I27" s="5" t="n">
        <v>6521833</v>
      </c>
    </row>
    <row r="28" spans="1:9">
      <c r="A28" s="4" t="s">
        <v>141</v>
      </c>
      <c r="B28" s="4" t="s">
        <v>46</v>
      </c>
      <c r="C28" s="5" t="n">
        <v>975568</v>
      </c>
      <c r="D28" s="4" t="s">
        <v>46</v>
      </c>
      <c r="E28" s="5" t="n">
        <v>26509654</v>
      </c>
    </row>
    <row r="29" spans="1:9">
      <c r="A29" s="4" t="s">
        <v>142</v>
      </c>
      <c r="B29" s="4" t="s">
        <v>46</v>
      </c>
      <c r="C29" s="6" t="n">
        <v>1707244</v>
      </c>
      <c r="D29" s="4" t="s">
        <v>46</v>
      </c>
      <c r="E29" s="6" t="n">
        <v>17509</v>
      </c>
      <c r="F29" s="5" t="n">
        <v>19982594</v>
      </c>
      <c r="G29" s="5" t="n">
        <v>-21459511</v>
      </c>
      <c r="H29" s="4" t="s">
        <v>46</v>
      </c>
      <c r="I29" s="5" t="n">
        <v>247836</v>
      </c>
    </row>
    <row r="30" spans="1:9">
      <c r="A30" s="4" t="s">
        <v>143</v>
      </c>
      <c r="B30" s="4" t="s">
        <v>46</v>
      </c>
      <c r="C30" s="5" t="n">
        <v>975568</v>
      </c>
      <c r="D30" s="4" t="s">
        <v>46</v>
      </c>
      <c r="E30" s="5" t="n">
        <v>17509654</v>
      </c>
    </row>
    <row r="31" spans="1:9">
      <c r="A31" s="4" t="s">
        <v>117</v>
      </c>
      <c r="B31" s="4" t="s">
        <v>46</v>
      </c>
      <c r="C31" s="4" t="s">
        <v>46</v>
      </c>
      <c r="D31" s="4" t="s">
        <v>46</v>
      </c>
      <c r="E31" s="4" t="s">
        <v>46</v>
      </c>
      <c r="F31" s="4" t="s">
        <v>46</v>
      </c>
      <c r="G31" s="4" t="s">
        <v>46</v>
      </c>
      <c r="H31" s="4" t="s">
        <v>46</v>
      </c>
      <c r="I31" s="4" t="s">
        <v>46</v>
      </c>
    </row>
    <row r="32" spans="1:9">
      <c r="A32" s="4" t="s">
        <v>118</v>
      </c>
      <c r="B32" s="4" t="s">
        <v>46</v>
      </c>
      <c r="C32" s="4" t="s">
        <v>46</v>
      </c>
      <c r="D32" s="4" t="s">
        <v>46</v>
      </c>
      <c r="E32" s="4" t="s">
        <v>46</v>
      </c>
    </row>
    <row r="33" spans="1:9">
      <c r="A33" s="4" t="s">
        <v>119</v>
      </c>
      <c r="B33" s="4" t="s">
        <v>46</v>
      </c>
      <c r="C33" s="4" t="s">
        <v>46</v>
      </c>
      <c r="D33" s="4" t="s">
        <v>46</v>
      </c>
      <c r="E33" s="6" t="n">
        <v>9000</v>
      </c>
      <c r="F33" s="5" t="n">
        <v>9199326</v>
      </c>
      <c r="G33" s="4" t="s">
        <v>46</v>
      </c>
      <c r="H33" s="4" t="s">
        <v>46</v>
      </c>
      <c r="I33" s="5" t="n">
        <v>9208326</v>
      </c>
    </row>
    <row r="34" spans="1:9">
      <c r="A34" s="4" t="s">
        <v>120</v>
      </c>
      <c r="B34" s="4" t="s">
        <v>46</v>
      </c>
      <c r="C34" s="4" t="s">
        <v>46</v>
      </c>
      <c r="D34" s="4" t="s">
        <v>46</v>
      </c>
      <c r="E34" s="5" t="n">
        <v>9000000</v>
      </c>
    </row>
    <row r="35" spans="1:9">
      <c r="A35" s="4" t="s">
        <v>121</v>
      </c>
      <c r="B35" s="4" t="s">
        <v>46</v>
      </c>
      <c r="C35" s="4" t="s">
        <v>46</v>
      </c>
      <c r="D35" s="4" t="s">
        <v>46</v>
      </c>
      <c r="E35" s="4" t="s">
        <v>46</v>
      </c>
      <c r="F35" s="4" t="s">
        <v>46</v>
      </c>
      <c r="G35" s="4" t="s">
        <v>46</v>
      </c>
      <c r="H35" s="4" t="s">
        <v>46</v>
      </c>
      <c r="I35" s="4" t="s">
        <v>46</v>
      </c>
    </row>
    <row r="36" spans="1:9">
      <c r="A36" s="4" t="s">
        <v>122</v>
      </c>
      <c r="B36" s="4" t="s">
        <v>46</v>
      </c>
      <c r="C36" s="4" t="s">
        <v>46</v>
      </c>
      <c r="D36" s="4" t="s">
        <v>46</v>
      </c>
      <c r="E36" s="4" t="s">
        <v>46</v>
      </c>
    </row>
    <row r="37" spans="1:9">
      <c r="A37" s="4" t="s">
        <v>123</v>
      </c>
      <c r="B37" s="4" t="s">
        <v>46</v>
      </c>
      <c r="C37" s="4" t="s">
        <v>46</v>
      </c>
      <c r="D37" s="4" t="s">
        <v>46</v>
      </c>
      <c r="E37" s="4" t="s">
        <v>46</v>
      </c>
      <c r="F37" s="4" t="s">
        <v>46</v>
      </c>
      <c r="G37" s="4" t="s">
        <v>46</v>
      </c>
      <c r="H37" s="4" t="s">
        <v>46</v>
      </c>
      <c r="I37" s="4" t="s">
        <v>46</v>
      </c>
    </row>
    <row r="38" spans="1:9">
      <c r="A38" s="4" t="s">
        <v>124</v>
      </c>
      <c r="B38" s="4" t="s">
        <v>46</v>
      </c>
      <c r="C38" s="4" t="s">
        <v>46</v>
      </c>
      <c r="D38" s="4" t="s">
        <v>46</v>
      </c>
      <c r="E38" s="4" t="s">
        <v>46</v>
      </c>
      <c r="F38" s="4" t="s">
        <v>46</v>
      </c>
      <c r="G38" s="4" t="s">
        <v>46</v>
      </c>
      <c r="H38" s="4" t="s">
        <v>46</v>
      </c>
      <c r="I38" s="4" t="s">
        <v>46</v>
      </c>
    </row>
    <row r="39" spans="1:9">
      <c r="A39" s="4" t="s">
        <v>125</v>
      </c>
      <c r="B39" s="4" t="s">
        <v>46</v>
      </c>
      <c r="C39" s="4" t="s">
        <v>46</v>
      </c>
      <c r="D39" s="4" t="s">
        <v>46</v>
      </c>
      <c r="E39" s="4" t="s">
        <v>46</v>
      </c>
    </row>
    <row r="40" spans="1:9">
      <c r="A40" s="4" t="s">
        <v>126</v>
      </c>
      <c r="B40" s="4" t="s">
        <v>46</v>
      </c>
      <c r="C40" s="4" t="s">
        <v>46</v>
      </c>
      <c r="D40" s="4" t="s">
        <v>46</v>
      </c>
      <c r="E40" s="4" t="s">
        <v>46</v>
      </c>
      <c r="F40" s="4" t="s">
        <v>46</v>
      </c>
      <c r="G40" s="4" t="s">
        <v>46</v>
      </c>
      <c r="H40" s="4" t="s">
        <v>46</v>
      </c>
      <c r="I40" s="4" t="s">
        <v>46</v>
      </c>
    </row>
    <row r="41" spans="1:9">
      <c r="A41" s="4" t="s">
        <v>127</v>
      </c>
      <c r="B41" s="4" t="s">
        <v>46</v>
      </c>
      <c r="C41" s="4" t="s">
        <v>46</v>
      </c>
      <c r="D41" s="4" t="s">
        <v>46</v>
      </c>
      <c r="E41" s="4" t="s">
        <v>46</v>
      </c>
    </row>
    <row r="42" spans="1:9">
      <c r="A42" s="4" t="s">
        <v>128</v>
      </c>
      <c r="B42" s="4" t="s">
        <v>46</v>
      </c>
      <c r="C42" s="4" t="s">
        <v>46</v>
      </c>
      <c r="D42" s="4" t="s">
        <v>46</v>
      </c>
      <c r="E42" s="4" t="s">
        <v>46</v>
      </c>
      <c r="F42" s="5" t="n">
        <v>766456</v>
      </c>
      <c r="G42" s="4" t="s">
        <v>46</v>
      </c>
      <c r="H42" s="4" t="s">
        <v>46</v>
      </c>
      <c r="I42" s="5" t="n">
        <v>766456</v>
      </c>
    </row>
    <row r="43" spans="1:9">
      <c r="A43" s="4" t="s">
        <v>129</v>
      </c>
      <c r="B43" s="4" t="s">
        <v>46</v>
      </c>
      <c r="C43" s="4" t="s">
        <v>46</v>
      </c>
      <c r="D43" s="4" t="s">
        <v>46</v>
      </c>
      <c r="E43" s="4" t="s">
        <v>46</v>
      </c>
      <c r="F43" s="5" t="n">
        <v>1140995</v>
      </c>
      <c r="G43" s="4" t="s">
        <v>46</v>
      </c>
      <c r="H43" s="4" t="s">
        <v>46</v>
      </c>
      <c r="I43" s="5" t="n">
        <v>1140995</v>
      </c>
    </row>
    <row r="44" spans="1:9">
      <c r="A44" s="4" t="s">
        <v>130</v>
      </c>
      <c r="B44" s="4" t="s">
        <v>46</v>
      </c>
      <c r="C44" s="4" t="s">
        <v>46</v>
      </c>
      <c r="D44" s="4" t="s">
        <v>46</v>
      </c>
      <c r="E44" s="4" t="s">
        <v>46</v>
      </c>
      <c r="F44" s="4" t="s">
        <v>46</v>
      </c>
      <c r="G44" s="4" t="s">
        <v>46</v>
      </c>
      <c r="H44" s="4" t="s">
        <v>46</v>
      </c>
      <c r="I44" s="4" t="s">
        <v>46</v>
      </c>
    </row>
    <row r="45" spans="1:9">
      <c r="A45" s="4" t="s">
        <v>131</v>
      </c>
      <c r="B45" s="4" t="s">
        <v>46</v>
      </c>
      <c r="C45" s="4" t="s">
        <v>46</v>
      </c>
      <c r="D45" s="4" t="s">
        <v>46</v>
      </c>
      <c r="E45" s="4" t="s">
        <v>46</v>
      </c>
      <c r="F45" s="4" t="s">
        <v>46</v>
      </c>
      <c r="G45" s="4" t="s">
        <v>46</v>
      </c>
      <c r="H45" s="4" t="s">
        <v>46</v>
      </c>
      <c r="I45" s="4" t="s">
        <v>46</v>
      </c>
    </row>
    <row r="46" spans="1:9">
      <c r="A46" s="4" t="s">
        <v>132</v>
      </c>
      <c r="B46" s="4" t="s">
        <v>46</v>
      </c>
      <c r="C46" s="4" t="s">
        <v>46</v>
      </c>
      <c r="D46" s="4" t="s">
        <v>46</v>
      </c>
      <c r="E46" s="4" t="s">
        <v>46</v>
      </c>
    </row>
    <row r="47" spans="1:9">
      <c r="A47" s="4" t="s">
        <v>133</v>
      </c>
      <c r="B47" s="4" t="s">
        <v>46</v>
      </c>
      <c r="C47" s="4" t="s">
        <v>46</v>
      </c>
      <c r="D47" s="4" t="s">
        <v>46</v>
      </c>
      <c r="E47" s="4" t="s">
        <v>46</v>
      </c>
      <c r="F47" s="4" t="s">
        <v>46</v>
      </c>
      <c r="G47" s="4" t="s">
        <v>46</v>
      </c>
      <c r="H47" s="4" t="s">
        <v>46</v>
      </c>
      <c r="I47" s="4" t="s">
        <v>46</v>
      </c>
    </row>
    <row r="48" spans="1:9">
      <c r="A48" s="4" t="s">
        <v>134</v>
      </c>
      <c r="B48" s="4" t="s">
        <v>46</v>
      </c>
      <c r="C48" s="4" t="s">
        <v>46</v>
      </c>
      <c r="D48" s="4" t="s">
        <v>46</v>
      </c>
      <c r="E48" s="4" t="s">
        <v>46</v>
      </c>
    </row>
    <row r="49" spans="1:9">
      <c r="A49" s="4" t="s">
        <v>135</v>
      </c>
      <c r="B49" s="4" t="s">
        <v>46</v>
      </c>
      <c r="C49" s="4" t="s">
        <v>46</v>
      </c>
      <c r="D49" s="4" t="s">
        <v>46</v>
      </c>
      <c r="E49" s="4" t="s">
        <v>46</v>
      </c>
      <c r="F49" s="4" t="s">
        <v>46</v>
      </c>
      <c r="G49" s="4" t="s">
        <v>46</v>
      </c>
      <c r="H49" s="5" t="n">
        <v>-943</v>
      </c>
      <c r="I49" s="5" t="n">
        <v>-943</v>
      </c>
    </row>
    <row r="50" spans="1:9">
      <c r="A50" s="4" t="s">
        <v>136</v>
      </c>
      <c r="B50" s="4" t="s">
        <v>46</v>
      </c>
      <c r="C50" s="4" t="s">
        <v>46</v>
      </c>
      <c r="D50" s="4" t="s">
        <v>46</v>
      </c>
      <c r="E50" s="4" t="s">
        <v>46</v>
      </c>
      <c r="F50" s="4" t="s">
        <v>46</v>
      </c>
      <c r="G50" s="4" t="s">
        <v>46</v>
      </c>
      <c r="H50" s="5" t="n">
        <v>1812</v>
      </c>
      <c r="I50" s="5" t="n">
        <v>1812</v>
      </c>
    </row>
    <row r="51" spans="1:9">
      <c r="A51" s="4" t="s">
        <v>137</v>
      </c>
      <c r="B51" s="4" t="s">
        <v>46</v>
      </c>
      <c r="C51" s="4" t="s">
        <v>46</v>
      </c>
      <c r="D51" s="4" t="s">
        <v>46</v>
      </c>
      <c r="E51" s="4" t="s">
        <v>46</v>
      </c>
      <c r="F51" s="5" t="n">
        <v>291980</v>
      </c>
      <c r="G51" s="4" t="s">
        <v>46</v>
      </c>
      <c r="H51" s="4" t="s">
        <v>46</v>
      </c>
      <c r="I51" s="5" t="n">
        <v>291980</v>
      </c>
    </row>
    <row r="52" spans="1:9">
      <c r="A52" s="4" t="s">
        <v>138</v>
      </c>
      <c r="B52" s="4" t="s">
        <v>46</v>
      </c>
      <c r="C52" s="4" t="s">
        <v>46</v>
      </c>
      <c r="D52" s="4" t="s">
        <v>46</v>
      </c>
      <c r="E52" s="4" t="s">
        <v>46</v>
      </c>
      <c r="F52" s="5" t="n">
        <v>3633</v>
      </c>
      <c r="G52" s="4" t="s">
        <v>46</v>
      </c>
      <c r="H52" s="5" t="n">
        <v>8277</v>
      </c>
      <c r="I52" s="5" t="n">
        <v>11910</v>
      </c>
    </row>
    <row r="53" spans="1:9">
      <c r="A53" s="4" t="s">
        <v>139</v>
      </c>
      <c r="B53" s="4" t="s">
        <v>46</v>
      </c>
      <c r="C53" s="4" t="s">
        <v>46</v>
      </c>
      <c r="D53" s="4" t="s">
        <v>46</v>
      </c>
      <c r="E53" s="4" t="s">
        <v>46</v>
      </c>
      <c r="F53" s="4" t="s">
        <v>46</v>
      </c>
      <c r="G53" s="5" t="n">
        <v>-5065340</v>
      </c>
      <c r="H53" s="5" t="n">
        <v>-81200</v>
      </c>
      <c r="I53" s="5" t="n">
        <v>-5146540</v>
      </c>
    </row>
    <row r="54" spans="1:9">
      <c r="A54" s="4" t="s">
        <v>140</v>
      </c>
      <c r="B54" s="4" t="s">
        <v>46</v>
      </c>
      <c r="C54" s="6" t="n">
        <v>1707244</v>
      </c>
      <c r="D54" s="4" t="s">
        <v>46</v>
      </c>
      <c r="E54" s="6" t="n">
        <v>26510</v>
      </c>
      <c r="F54" s="5" t="n">
        <v>31384984</v>
      </c>
      <c r="G54" s="5" t="n">
        <v>26524851</v>
      </c>
      <c r="H54" s="5" t="n">
        <v>72054</v>
      </c>
      <c r="I54" s="5" t="n">
        <v>6521833</v>
      </c>
    </row>
    <row r="55" spans="1:9">
      <c r="A55" s="4" t="s">
        <v>141</v>
      </c>
      <c r="B55" s="4" t="s">
        <v>46</v>
      </c>
      <c r="C55" s="5" t="n">
        <v>975568</v>
      </c>
      <c r="D55" s="4" t="s">
        <v>46</v>
      </c>
      <c r="E55" s="5" t="n">
        <v>26509654</v>
      </c>
    </row>
    <row r="56" spans="1:9">
      <c r="A56" s="4" t="s">
        <v>144</v>
      </c>
      <c r="B56" s="4" t="s">
        <v>46</v>
      </c>
      <c r="C56" s="6" t="n">
        <v>2031845</v>
      </c>
      <c r="D56" s="4" t="s">
        <v>46</v>
      </c>
      <c r="E56" s="6" t="n">
        <v>27143</v>
      </c>
      <c r="F56" s="5" t="n">
        <v>32619282</v>
      </c>
      <c r="G56" s="5" t="n">
        <v>-36992911</v>
      </c>
      <c r="H56" s="5" t="n">
        <v>-161512</v>
      </c>
      <c r="I56" s="5" t="n">
        <v>-2476153</v>
      </c>
    </row>
    <row r="57" spans="1:9">
      <c r="A57" s="4" t="s">
        <v>145</v>
      </c>
      <c r="B57" s="4" t="s">
        <v>46</v>
      </c>
      <c r="C57" s="5" t="n">
        <v>1069941</v>
      </c>
      <c r="D57" s="4" t="s">
        <v>46</v>
      </c>
      <c r="E57" s="5" t="n">
        <v>27142979</v>
      </c>
    </row>
    <row r="58" spans="1:9">
      <c r="A58" s="4" t="s">
        <v>117</v>
      </c>
      <c r="B58" s="4" t="s">
        <v>46</v>
      </c>
      <c r="C58" s="4" t="s">
        <v>46</v>
      </c>
      <c r="D58" s="4" t="s">
        <v>46</v>
      </c>
      <c r="E58" s="4" t="s">
        <v>46</v>
      </c>
      <c r="F58" s="4" t="s">
        <v>46</v>
      </c>
      <c r="G58" s="4" t="s">
        <v>46</v>
      </c>
      <c r="H58" s="4" t="s">
        <v>46</v>
      </c>
      <c r="I58" s="4" t="s">
        <v>46</v>
      </c>
    </row>
    <row r="59" spans="1:9">
      <c r="A59" s="4" t="s">
        <v>118</v>
      </c>
      <c r="B59" s="4" t="s">
        <v>46</v>
      </c>
      <c r="C59" s="4" t="s">
        <v>46</v>
      </c>
      <c r="D59" s="4" t="s">
        <v>46</v>
      </c>
      <c r="E59" s="5" t="n">
        <v>5480000</v>
      </c>
      <c r="I59" s="5" t="n">
        <v>5480000</v>
      </c>
    </row>
    <row r="60" spans="1:9">
      <c r="A60" s="4" t="s">
        <v>119</v>
      </c>
      <c r="B60" s="4" t="s">
        <v>46</v>
      </c>
      <c r="C60" s="4" t="s">
        <v>46</v>
      </c>
      <c r="D60" s="4" t="s">
        <v>46</v>
      </c>
      <c r="E60" s="4" t="s">
        <v>46</v>
      </c>
      <c r="F60" s="4" t="s">
        <v>46</v>
      </c>
      <c r="G60" s="4" t="s">
        <v>46</v>
      </c>
      <c r="H60" s="4" t="s">
        <v>46</v>
      </c>
      <c r="I60" s="4" t="s">
        <v>46</v>
      </c>
    </row>
    <row r="61" spans="1:9">
      <c r="A61" s="4" t="s">
        <v>120</v>
      </c>
      <c r="B61" s="4" t="s">
        <v>46</v>
      </c>
      <c r="C61" s="4" t="s">
        <v>46</v>
      </c>
      <c r="D61" s="4" t="s">
        <v>46</v>
      </c>
      <c r="E61" s="4" t="s">
        <v>46</v>
      </c>
    </row>
    <row r="62" spans="1:9">
      <c r="A62" s="4" t="s">
        <v>121</v>
      </c>
      <c r="B62" s="4" t="s">
        <v>46</v>
      </c>
      <c r="C62" s="4" t="s">
        <v>46</v>
      </c>
      <c r="D62" s="4" t="s">
        <v>46</v>
      </c>
      <c r="E62" s="6" t="n">
        <v>5480</v>
      </c>
      <c r="F62" s="6" t="n">
        <v>5373422</v>
      </c>
      <c r="G62" s="4" t="s">
        <v>46</v>
      </c>
      <c r="H62" s="4" t="s">
        <v>46</v>
      </c>
      <c r="I62" s="6" t="n">
        <v>5378902</v>
      </c>
    </row>
    <row r="63" spans="1:9">
      <c r="A63" s="4" t="s">
        <v>122</v>
      </c>
      <c r="B63" s="4" t="s">
        <v>46</v>
      </c>
      <c r="C63" s="4" t="s">
        <v>46</v>
      </c>
      <c r="D63" s="4" t="s">
        <v>46</v>
      </c>
      <c r="E63" s="5" t="n">
        <v>5480000</v>
      </c>
      <c r="F63" s="4" t="s">
        <v>46</v>
      </c>
      <c r="G63" s="4" t="s">
        <v>46</v>
      </c>
      <c r="H63" s="4" t="s">
        <v>46</v>
      </c>
      <c r="I63" s="4" t="s">
        <v>46</v>
      </c>
    </row>
    <row r="64" spans="1:9">
      <c r="A64" s="4" t="s">
        <v>123</v>
      </c>
      <c r="B64" s="4" t="s">
        <v>46</v>
      </c>
      <c r="C64" s="4" t="s">
        <v>46</v>
      </c>
      <c r="D64" s="4" t="s">
        <v>46</v>
      </c>
      <c r="E64" s="4" t="s">
        <v>46</v>
      </c>
      <c r="F64" s="4" t="s">
        <v>46</v>
      </c>
      <c r="G64" s="4" t="s">
        <v>46</v>
      </c>
      <c r="H64" s="4" t="s">
        <v>46</v>
      </c>
      <c r="I64" s="4" t="s">
        <v>46</v>
      </c>
    </row>
    <row r="65" spans="1:9">
      <c r="A65" s="4" t="s">
        <v>124</v>
      </c>
      <c r="B65" s="4" t="s">
        <v>46</v>
      </c>
      <c r="C65" s="4" t="s">
        <v>46</v>
      </c>
      <c r="D65" s="4" t="s">
        <v>46</v>
      </c>
      <c r="E65" s="6" t="n">
        <v>1516</v>
      </c>
      <c r="F65" s="5" t="n">
        <v>1812257</v>
      </c>
      <c r="G65" s="4" t="s">
        <v>46</v>
      </c>
      <c r="H65" s="4" t="s">
        <v>46</v>
      </c>
      <c r="I65" s="5" t="n">
        <v>1813773</v>
      </c>
    </row>
    <row r="66" spans="1:9">
      <c r="A66" s="4" t="s">
        <v>125</v>
      </c>
      <c r="B66" s="4" t="s">
        <v>46</v>
      </c>
      <c r="C66" s="4" t="s">
        <v>46</v>
      </c>
      <c r="D66" s="4" t="s">
        <v>46</v>
      </c>
      <c r="E66" s="5" t="n">
        <v>1516241</v>
      </c>
    </row>
    <row r="67" spans="1:9">
      <c r="A67" s="4" t="s">
        <v>126</v>
      </c>
      <c r="B67" s="4" t="s">
        <v>46</v>
      </c>
      <c r="C67" s="4" t="s">
        <v>46</v>
      </c>
      <c r="D67" s="4" t="s">
        <v>46</v>
      </c>
      <c r="E67" s="4" t="s">
        <v>46</v>
      </c>
      <c r="F67" s="4" t="s">
        <v>46</v>
      </c>
      <c r="G67" s="4" t="s">
        <v>46</v>
      </c>
      <c r="H67" s="4" t="s">
        <v>46</v>
      </c>
      <c r="I67" s="4" t="s">
        <v>46</v>
      </c>
    </row>
    <row r="68" spans="1:9">
      <c r="A68" s="4" t="s">
        <v>127</v>
      </c>
      <c r="B68" s="4" t="s">
        <v>46</v>
      </c>
      <c r="C68" s="4" t="s">
        <v>46</v>
      </c>
      <c r="D68" s="4" t="s">
        <v>46</v>
      </c>
      <c r="E68" s="4" t="s">
        <v>46</v>
      </c>
    </row>
    <row r="69" spans="1:9">
      <c r="A69" s="4" t="s">
        <v>128</v>
      </c>
      <c r="B69" s="4" t="s">
        <v>46</v>
      </c>
      <c r="C69" s="4" t="s">
        <v>46</v>
      </c>
      <c r="D69" s="4" t="s">
        <v>46</v>
      </c>
      <c r="E69" s="4" t="s">
        <v>46</v>
      </c>
      <c r="F69" s="4" t="s">
        <v>46</v>
      </c>
      <c r="G69" s="4" t="s">
        <v>46</v>
      </c>
      <c r="H69" s="4" t="s">
        <v>46</v>
      </c>
      <c r="I69" s="4" t="s">
        <v>46</v>
      </c>
    </row>
    <row r="70" spans="1:9">
      <c r="A70" s="4" t="s">
        <v>129</v>
      </c>
      <c r="B70" s="4" t="s">
        <v>46</v>
      </c>
      <c r="C70" s="4" t="s">
        <v>46</v>
      </c>
      <c r="D70" s="4" t="s">
        <v>46</v>
      </c>
      <c r="E70" s="4" t="s">
        <v>46</v>
      </c>
    </row>
    <row r="71" spans="1:9">
      <c r="A71" s="4" t="s">
        <v>130</v>
      </c>
      <c r="B71" s="4" t="s">
        <v>46</v>
      </c>
      <c r="C71" s="4" t="s">
        <v>46</v>
      </c>
      <c r="D71" s="4" t="s">
        <v>46</v>
      </c>
      <c r="E71" s="4" t="s">
        <v>46</v>
      </c>
      <c r="F71" s="4" t="s">
        <v>46</v>
      </c>
      <c r="G71" s="4" t="s">
        <v>46</v>
      </c>
      <c r="H71" s="4" t="s">
        <v>46</v>
      </c>
      <c r="I71" s="4" t="s">
        <v>46</v>
      </c>
    </row>
    <row r="72" spans="1:9">
      <c r="A72" s="4" t="s">
        <v>131</v>
      </c>
      <c r="B72" s="4" t="s">
        <v>46</v>
      </c>
      <c r="C72" s="4" t="s">
        <v>46</v>
      </c>
      <c r="D72" s="4" t="s">
        <v>46</v>
      </c>
      <c r="E72" s="4" t="s">
        <v>46</v>
      </c>
    </row>
    <row r="73" spans="1:9">
      <c r="A73" s="4" t="s">
        <v>132</v>
      </c>
      <c r="B73" s="4" t="s">
        <v>46</v>
      </c>
      <c r="C73" s="4" t="s">
        <v>46</v>
      </c>
      <c r="D73" s="4" t="s">
        <v>46</v>
      </c>
      <c r="E73" s="4" t="s">
        <v>46</v>
      </c>
      <c r="F73" s="4" t="s">
        <v>46</v>
      </c>
      <c r="G73" s="4" t="s">
        <v>46</v>
      </c>
      <c r="H73" s="4" t="s">
        <v>46</v>
      </c>
      <c r="I73" s="4" t="s">
        <v>46</v>
      </c>
    </row>
    <row r="74" spans="1:9">
      <c r="A74" s="4" t="s">
        <v>133</v>
      </c>
      <c r="B74" s="4" t="s">
        <v>46</v>
      </c>
      <c r="C74" s="6" t="n">
        <v>129678</v>
      </c>
      <c r="D74" s="4" t="s">
        <v>46</v>
      </c>
      <c r="E74" s="4" t="s">
        <v>46</v>
      </c>
      <c r="F74" s="4" t="s">
        <v>46</v>
      </c>
      <c r="G74" s="6" t="n">
        <v>-129678</v>
      </c>
      <c r="H74" s="4" t="s">
        <v>46</v>
      </c>
      <c r="I74" s="4" t="s">
        <v>46</v>
      </c>
    </row>
    <row r="75" spans="1:9">
      <c r="A75" s="4" t="s">
        <v>134</v>
      </c>
      <c r="B75" s="4" t="s">
        <v>46</v>
      </c>
      <c r="C75" s="5" t="n">
        <v>43260</v>
      </c>
      <c r="D75" s="4" t="s">
        <v>46</v>
      </c>
      <c r="E75" s="4" t="s">
        <v>46</v>
      </c>
      <c r="F75" s="4" t="s">
        <v>46</v>
      </c>
      <c r="G75" s="4" t="s">
        <v>46</v>
      </c>
      <c r="H75" s="4" t="s">
        <v>46</v>
      </c>
      <c r="I75" s="4" t="s">
        <v>46</v>
      </c>
    </row>
    <row r="76" spans="1:9">
      <c r="A76" s="4" t="s">
        <v>135</v>
      </c>
      <c r="B76" s="4" t="s">
        <v>46</v>
      </c>
      <c r="C76" s="4" t="s">
        <v>46</v>
      </c>
      <c r="D76" s="4" t="s">
        <v>46</v>
      </c>
      <c r="E76" s="4" t="s">
        <v>46</v>
      </c>
      <c r="F76" s="4" t="s">
        <v>46</v>
      </c>
      <c r="G76" s="4" t="s">
        <v>46</v>
      </c>
      <c r="H76" s="4" t="s">
        <v>46</v>
      </c>
      <c r="I76" s="4" t="s">
        <v>46</v>
      </c>
    </row>
    <row r="77" spans="1:9">
      <c r="A77" s="4" t="s">
        <v>136</v>
      </c>
      <c r="B77" s="4" t="s">
        <v>46</v>
      </c>
      <c r="C77" s="4" t="s">
        <v>46</v>
      </c>
      <c r="D77" s="4" t="s">
        <v>46</v>
      </c>
      <c r="E77" s="4" t="s">
        <v>46</v>
      </c>
      <c r="F77" s="4" t="s">
        <v>46</v>
      </c>
      <c r="G77" s="4" t="s">
        <v>46</v>
      </c>
      <c r="H77" s="4" t="s">
        <v>46</v>
      </c>
      <c r="I77" s="4" t="s">
        <v>46</v>
      </c>
    </row>
    <row r="78" spans="1:9">
      <c r="A78" s="4" t="s">
        <v>137</v>
      </c>
      <c r="B78" s="4" t="s">
        <v>46</v>
      </c>
      <c r="C78" s="4" t="s">
        <v>46</v>
      </c>
      <c r="D78" s="4" t="s">
        <v>46</v>
      </c>
      <c r="E78" s="4" t="s">
        <v>46</v>
      </c>
      <c r="F78" s="5" t="n">
        <v>705686</v>
      </c>
      <c r="G78" s="4" t="s">
        <v>46</v>
      </c>
      <c r="H78" s="4" t="s">
        <v>46</v>
      </c>
      <c r="I78" s="5" t="n">
        <v>705686</v>
      </c>
    </row>
    <row r="79" spans="1:9">
      <c r="A79" s="4" t="s">
        <v>138</v>
      </c>
      <c r="B79" s="4" t="s">
        <v>46</v>
      </c>
      <c r="C79" s="4" t="s">
        <v>46</v>
      </c>
      <c r="D79" s="4" t="s">
        <v>46</v>
      </c>
      <c r="E79" s="4" t="s">
        <v>46</v>
      </c>
      <c r="F79" s="5" t="n">
        <v>8305</v>
      </c>
      <c r="G79" s="4" t="s">
        <v>46</v>
      </c>
      <c r="H79" s="5" t="n">
        <v>133058</v>
      </c>
      <c r="I79" s="5" t="n">
        <v>141363</v>
      </c>
    </row>
    <row r="80" spans="1:9">
      <c r="A80" s="4" t="s">
        <v>139</v>
      </c>
      <c r="B80" s="4" t="s">
        <v>46</v>
      </c>
      <c r="C80" s="4" t="s">
        <v>46</v>
      </c>
      <c r="D80" s="4" t="s">
        <v>46</v>
      </c>
      <c r="E80" s="4" t="s">
        <v>46</v>
      </c>
      <c r="F80" s="4" t="s">
        <v>46</v>
      </c>
      <c r="G80" s="5" t="n">
        <v>-7128473</v>
      </c>
      <c r="H80" s="5" t="n">
        <v>-314273</v>
      </c>
      <c r="I80" s="5" t="n">
        <v>-7442746</v>
      </c>
    </row>
    <row r="81" spans="1:9">
      <c r="A81" s="4" t="s">
        <v>146</v>
      </c>
      <c r="B81" s="4" t="s">
        <v>46</v>
      </c>
      <c r="C81" s="6" t="n">
        <v>2161523</v>
      </c>
      <c r="D81" s="4" t="s">
        <v>46</v>
      </c>
      <c r="E81" s="6" t="n">
        <v>34139</v>
      </c>
      <c r="F81" s="5" t="n">
        <v>40518952</v>
      </c>
      <c r="G81" s="5" t="n">
        <v>-44251062</v>
      </c>
      <c r="H81" s="5" t="n">
        <v>-342727</v>
      </c>
      <c r="I81" s="5" t="n">
        <v>-1879175</v>
      </c>
    </row>
    <row r="82" spans="1:9">
      <c r="A82" s="4" t="s">
        <v>147</v>
      </c>
      <c r="B82" s="4" t="s">
        <v>46</v>
      </c>
      <c r="C82" s="5" t="n">
        <v>1113201</v>
      </c>
      <c r="D82" s="4" t="s">
        <v>46</v>
      </c>
      <c r="E82" s="5" t="n">
        <v>34139220</v>
      </c>
    </row>
    <row r="83" spans="1:9">
      <c r="A83" s="4" t="s">
        <v>148</v>
      </c>
      <c r="B83" s="4" t="s">
        <v>46</v>
      </c>
      <c r="C83" s="6" t="n">
        <v>2096041</v>
      </c>
      <c r="D83" s="4" t="s">
        <v>46</v>
      </c>
      <c r="E83" s="6" t="n">
        <v>27193</v>
      </c>
      <c r="F83" s="5" t="n">
        <v>33025961</v>
      </c>
      <c r="G83" s="5" t="n">
        <v>-40591969</v>
      </c>
      <c r="H83" s="5" t="n">
        <v>-225760</v>
      </c>
      <c r="I83" s="5" t="n">
        <v>-5668534</v>
      </c>
    </row>
    <row r="84" spans="1:9">
      <c r="A84" s="4" t="s">
        <v>149</v>
      </c>
      <c r="B84" s="4" t="s">
        <v>46</v>
      </c>
      <c r="C84" s="5" t="n">
        <v>1091354</v>
      </c>
      <c r="D84" s="4" t="s">
        <v>46</v>
      </c>
      <c r="E84" s="5" t="n">
        <v>27193023</v>
      </c>
    </row>
    <row r="85" spans="1:9">
      <c r="A85" s="4" t="s">
        <v>117</v>
      </c>
      <c r="B85" s="4" t="s">
        <v>46</v>
      </c>
      <c r="C85" s="4" t="s">
        <v>46</v>
      </c>
      <c r="D85" s="4" t="s">
        <v>46</v>
      </c>
      <c r="E85" s="4" t="s">
        <v>46</v>
      </c>
      <c r="F85" s="4" t="s">
        <v>46</v>
      </c>
      <c r="G85" s="4" t="s">
        <v>46</v>
      </c>
      <c r="H85" s="4" t="s">
        <v>46</v>
      </c>
      <c r="I85" s="4" t="s">
        <v>46</v>
      </c>
    </row>
    <row r="86" spans="1:9">
      <c r="A86" s="4" t="s">
        <v>118</v>
      </c>
      <c r="B86" s="4" t="s">
        <v>46</v>
      </c>
      <c r="C86" s="4" t="s">
        <v>46</v>
      </c>
      <c r="D86" s="4" t="s">
        <v>46</v>
      </c>
      <c r="E86" s="4" t="s">
        <v>46</v>
      </c>
    </row>
    <row r="87" spans="1:9">
      <c r="A87" s="4" t="s">
        <v>119</v>
      </c>
      <c r="B87" s="4" t="s">
        <v>46</v>
      </c>
      <c r="C87" s="4" t="s">
        <v>46</v>
      </c>
      <c r="D87" s="4" t="s">
        <v>46</v>
      </c>
      <c r="E87" s="6" t="n">
        <v>5480</v>
      </c>
      <c r="F87" s="5" t="n">
        <v>5373423</v>
      </c>
      <c r="G87" s="4" t="s">
        <v>46</v>
      </c>
      <c r="H87" s="4" t="s">
        <v>46</v>
      </c>
      <c r="I87" s="5" t="n">
        <v>5378903</v>
      </c>
    </row>
    <row r="88" spans="1:9">
      <c r="A88" s="4" t="s">
        <v>120</v>
      </c>
      <c r="B88" s="4" t="s">
        <v>46</v>
      </c>
      <c r="C88" s="4" t="s">
        <v>46</v>
      </c>
      <c r="D88" s="4" t="s">
        <v>46</v>
      </c>
      <c r="E88" s="5" t="n">
        <v>5480000</v>
      </c>
    </row>
    <row r="89" spans="1:9">
      <c r="A89" s="4" t="s">
        <v>121</v>
      </c>
      <c r="B89" s="4" t="s">
        <v>46</v>
      </c>
      <c r="C89" s="4" t="s">
        <v>46</v>
      </c>
      <c r="D89" s="4" t="s">
        <v>46</v>
      </c>
      <c r="E89" s="4" t="s">
        <v>46</v>
      </c>
      <c r="F89" s="4" t="s">
        <v>46</v>
      </c>
      <c r="G89" s="4" t="s">
        <v>46</v>
      </c>
      <c r="H89" s="4" t="s">
        <v>46</v>
      </c>
      <c r="I89" s="4" t="s">
        <v>46</v>
      </c>
    </row>
    <row r="90" spans="1:9">
      <c r="A90" s="4" t="s">
        <v>122</v>
      </c>
      <c r="B90" s="4" t="s">
        <v>46</v>
      </c>
      <c r="C90" s="4" t="s">
        <v>46</v>
      </c>
      <c r="D90" s="4" t="s">
        <v>46</v>
      </c>
      <c r="E90" s="4" t="s">
        <v>46</v>
      </c>
    </row>
    <row r="91" spans="1:9">
      <c r="A91" s="4" t="s">
        <v>123</v>
      </c>
      <c r="B91" s="4" t="s">
        <v>46</v>
      </c>
      <c r="C91" s="4" t="s">
        <v>46</v>
      </c>
      <c r="D91" s="4" t="s">
        <v>46</v>
      </c>
      <c r="E91" s="4" t="s">
        <v>46</v>
      </c>
      <c r="F91" s="4" t="s">
        <v>46</v>
      </c>
      <c r="G91" s="4" t="s">
        <v>46</v>
      </c>
      <c r="H91" s="4" t="s">
        <v>46</v>
      </c>
      <c r="I91" s="4" t="s">
        <v>46</v>
      </c>
    </row>
    <row r="92" spans="1:9">
      <c r="A92" s="4" t="s">
        <v>124</v>
      </c>
      <c r="B92" s="4" t="s">
        <v>46</v>
      </c>
      <c r="C92" s="4" t="s">
        <v>46</v>
      </c>
      <c r="D92" s="4" t="s">
        <v>46</v>
      </c>
      <c r="E92" s="6" t="n">
        <v>1466</v>
      </c>
      <c r="F92" s="5" t="n">
        <v>1759760</v>
      </c>
      <c r="G92" s="4" t="s">
        <v>46</v>
      </c>
      <c r="H92" s="4" t="s">
        <v>46</v>
      </c>
      <c r="I92" s="5" t="n">
        <v>1761226</v>
      </c>
    </row>
    <row r="93" spans="1:9">
      <c r="A93" s="4" t="s">
        <v>125</v>
      </c>
      <c r="B93" s="4" t="s">
        <v>46</v>
      </c>
      <c r="C93" s="4" t="s">
        <v>46</v>
      </c>
      <c r="D93" s="4" t="s">
        <v>46</v>
      </c>
      <c r="E93" s="5" t="n">
        <v>1466197</v>
      </c>
    </row>
    <row r="94" spans="1:9">
      <c r="A94" s="4" t="s">
        <v>126</v>
      </c>
      <c r="B94" s="4" t="s">
        <v>46</v>
      </c>
      <c r="C94" s="4" t="s">
        <v>46</v>
      </c>
      <c r="D94" s="4" t="s">
        <v>46</v>
      </c>
      <c r="E94" s="4" t="s">
        <v>46</v>
      </c>
      <c r="F94" s="4" t="s">
        <v>46</v>
      </c>
      <c r="G94" s="4" t="s">
        <v>46</v>
      </c>
      <c r="H94" s="4" t="s">
        <v>46</v>
      </c>
      <c r="I94" s="4" t="s">
        <v>46</v>
      </c>
    </row>
    <row r="95" spans="1:9">
      <c r="A95" s="4" t="s">
        <v>127</v>
      </c>
      <c r="B95" s="4" t="s">
        <v>46</v>
      </c>
      <c r="C95" s="4" t="s">
        <v>46</v>
      </c>
      <c r="D95" s="4" t="s">
        <v>46</v>
      </c>
      <c r="E95" s="4" t="s">
        <v>46</v>
      </c>
    </row>
    <row r="96" spans="1:9">
      <c r="A96" s="4" t="s">
        <v>128</v>
      </c>
      <c r="B96" s="4" t="s">
        <v>46</v>
      </c>
      <c r="C96" s="4" t="s">
        <v>46</v>
      </c>
      <c r="D96" s="4" t="s">
        <v>46</v>
      </c>
      <c r="E96" s="4" t="s">
        <v>46</v>
      </c>
      <c r="F96" s="4" t="s">
        <v>46</v>
      </c>
      <c r="G96" s="4" t="s">
        <v>46</v>
      </c>
      <c r="H96" s="4" t="s">
        <v>46</v>
      </c>
      <c r="I96" s="4" t="s">
        <v>46</v>
      </c>
    </row>
    <row r="97" spans="1:9">
      <c r="A97" s="4" t="s">
        <v>129</v>
      </c>
      <c r="B97" s="4" t="s">
        <v>46</v>
      </c>
      <c r="C97" s="4" t="s">
        <v>46</v>
      </c>
      <c r="D97" s="4" t="s">
        <v>46</v>
      </c>
      <c r="E97" s="4" t="s">
        <v>46</v>
      </c>
      <c r="F97" s="4" t="s">
        <v>46</v>
      </c>
      <c r="G97" s="4" t="s">
        <v>46</v>
      </c>
      <c r="H97" s="4" t="s">
        <v>46</v>
      </c>
      <c r="I97" s="4" t="s">
        <v>46</v>
      </c>
    </row>
    <row r="98" spans="1:9">
      <c r="A98" s="4" t="s">
        <v>130</v>
      </c>
      <c r="B98" s="4" t="s">
        <v>46</v>
      </c>
      <c r="C98" s="4" t="s">
        <v>46</v>
      </c>
      <c r="D98" s="4" t="s">
        <v>46</v>
      </c>
      <c r="E98" s="4" t="s">
        <v>46</v>
      </c>
      <c r="F98" s="4" t="s">
        <v>46</v>
      </c>
      <c r="G98" s="4" t="s">
        <v>46</v>
      </c>
      <c r="H98" s="4" t="s">
        <v>46</v>
      </c>
      <c r="I98" s="4" t="s">
        <v>46</v>
      </c>
    </row>
    <row r="99" spans="1:9">
      <c r="A99" s="4" t="s">
        <v>131</v>
      </c>
      <c r="B99" s="4" t="s">
        <v>46</v>
      </c>
      <c r="C99" s="4" t="s">
        <v>46</v>
      </c>
      <c r="D99" s="4" t="s">
        <v>46</v>
      </c>
      <c r="E99" s="4" t="s">
        <v>46</v>
      </c>
      <c r="F99" s="4" t="s">
        <v>46</v>
      </c>
      <c r="G99" s="4" t="s">
        <v>46</v>
      </c>
      <c r="H99" s="4" t="s">
        <v>46</v>
      </c>
      <c r="I99" s="4" t="s">
        <v>46</v>
      </c>
    </row>
    <row r="100" spans="1:9">
      <c r="A100" s="4" t="s">
        <v>132</v>
      </c>
      <c r="B100" s="4" t="s">
        <v>46</v>
      </c>
      <c r="C100" s="4" t="s">
        <v>46</v>
      </c>
      <c r="D100" s="4" t="s">
        <v>46</v>
      </c>
      <c r="E100" s="4" t="s">
        <v>46</v>
      </c>
    </row>
    <row r="101" spans="1:9">
      <c r="A101" s="4" t="s">
        <v>133</v>
      </c>
      <c r="B101" s="6" t="n">
        <v>65482</v>
      </c>
      <c r="C101" s="4" t="s">
        <v>46</v>
      </c>
      <c r="D101" s="4" t="s">
        <v>46</v>
      </c>
      <c r="E101" s="4" t="s">
        <v>46</v>
      </c>
      <c r="F101" s="4" t="s">
        <v>46</v>
      </c>
      <c r="G101" s="5" t="n">
        <v>-65482</v>
      </c>
      <c r="H101" s="4" t="s">
        <v>46</v>
      </c>
      <c r="I101" s="4" t="s">
        <v>46</v>
      </c>
    </row>
    <row r="102" spans="1:9">
      <c r="A102" s="4" t="s">
        <v>134</v>
      </c>
      <c r="B102" s="5" t="n">
        <v>21847</v>
      </c>
      <c r="C102" s="4" t="s">
        <v>46</v>
      </c>
      <c r="D102" s="4" t="s">
        <v>46</v>
      </c>
      <c r="E102" s="4" t="s">
        <v>46</v>
      </c>
    </row>
    <row r="103" spans="1:9">
      <c r="A103" s="4" t="s">
        <v>135</v>
      </c>
      <c r="B103" s="4" t="s">
        <v>46</v>
      </c>
      <c r="C103" s="4" t="s">
        <v>46</v>
      </c>
      <c r="D103" s="4" t="s">
        <v>46</v>
      </c>
      <c r="E103" s="4" t="s">
        <v>46</v>
      </c>
      <c r="F103" s="4" t="s">
        <v>46</v>
      </c>
      <c r="G103" s="4" t="s">
        <v>46</v>
      </c>
      <c r="H103" s="4" t="s">
        <v>46</v>
      </c>
      <c r="I103" s="4" t="s">
        <v>46</v>
      </c>
    </row>
    <row r="104" spans="1:9">
      <c r="A104" s="4" t="s">
        <v>136</v>
      </c>
      <c r="B104" s="4" t="s">
        <v>46</v>
      </c>
      <c r="C104" s="4" t="s">
        <v>46</v>
      </c>
      <c r="D104" s="4" t="s">
        <v>46</v>
      </c>
      <c r="E104" s="4" t="s">
        <v>46</v>
      </c>
      <c r="F104" s="5" t="n">
        <v>4201</v>
      </c>
      <c r="G104" s="4" t="s">
        <v>46</v>
      </c>
      <c r="H104" s="5" t="n">
        <v>28555</v>
      </c>
      <c r="I104" s="5" t="n">
        <v>32756</v>
      </c>
    </row>
    <row r="105" spans="1:9">
      <c r="A105" s="4" t="s">
        <v>137</v>
      </c>
      <c r="B105" s="4" t="s">
        <v>46</v>
      </c>
      <c r="C105" s="4" t="s">
        <v>46</v>
      </c>
      <c r="D105" s="4" t="s">
        <v>46</v>
      </c>
      <c r="E105" s="4" t="s">
        <v>46</v>
      </c>
      <c r="F105" s="5" t="n">
        <v>355607</v>
      </c>
      <c r="G105" s="4" t="s">
        <v>46</v>
      </c>
      <c r="H105" s="4" t="s">
        <v>46</v>
      </c>
      <c r="I105" s="5" t="n">
        <v>355607</v>
      </c>
    </row>
    <row r="106" spans="1:9">
      <c r="A106" s="4" t="s">
        <v>138</v>
      </c>
      <c r="B106" s="4" t="s">
        <v>46</v>
      </c>
      <c r="C106" s="4" t="s">
        <v>46</v>
      </c>
      <c r="D106" s="4" t="s">
        <v>46</v>
      </c>
      <c r="E106" s="4" t="s">
        <v>46</v>
      </c>
      <c r="F106" s="4" t="s">
        <v>46</v>
      </c>
      <c r="G106" s="4" t="s">
        <v>46</v>
      </c>
      <c r="H106" s="4" t="s">
        <v>46</v>
      </c>
      <c r="I106" s="4" t="s">
        <v>46</v>
      </c>
    </row>
    <row r="107" spans="1:9">
      <c r="A107" s="4" t="s">
        <v>139</v>
      </c>
      <c r="B107" s="4" t="s">
        <v>46</v>
      </c>
      <c r="C107" s="4" t="s">
        <v>46</v>
      </c>
      <c r="D107" s="4" t="s">
        <v>46</v>
      </c>
      <c r="E107" s="4" t="s">
        <v>46</v>
      </c>
      <c r="F107" s="4" t="s">
        <v>46</v>
      </c>
      <c r="G107" s="5" t="n">
        <v>-3593611</v>
      </c>
      <c r="H107" s="5" t="n">
        <v>-145522</v>
      </c>
      <c r="I107" s="5" t="n">
        <v>-3739133</v>
      </c>
    </row>
    <row r="108" spans="1:9">
      <c r="A108" s="4" t="s">
        <v>146</v>
      </c>
      <c r="B108" s="4" t="s">
        <v>46</v>
      </c>
      <c r="C108" s="6" t="n">
        <v>2161523</v>
      </c>
      <c r="D108" s="4" t="s">
        <v>46</v>
      </c>
      <c r="E108" s="6" t="n">
        <v>34139</v>
      </c>
      <c r="F108" s="6" t="n">
        <v>40518952</v>
      </c>
      <c r="G108" s="6" t="n">
        <v>-44251062</v>
      </c>
      <c r="H108" s="6" t="n">
        <v>-342727</v>
      </c>
      <c r="I108" s="6" t="n">
        <v>-1879175</v>
      </c>
    </row>
    <row r="109" spans="1:9">
      <c r="A109" s="4" t="s">
        <v>147</v>
      </c>
      <c r="B109" s="4" t="s">
        <v>46</v>
      </c>
      <c r="C109" s="5" t="n">
        <v>1113201</v>
      </c>
      <c r="D109" s="4" t="s">
        <v>46</v>
      </c>
      <c r="E109" s="5" t="n">
        <v>34139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8</v>
      </c>
      <c r="D1" s="2" t="s">
        <v>1</v>
      </c>
    </row>
    <row r="2" spans="1:5">
      <c r="B2" s="2" t="s">
        <v>2</v>
      </c>
      <c r="C2" s="2" t="s">
        <v>69</v>
      </c>
      <c r="D2" s="2" t="s">
        <v>2</v>
      </c>
      <c r="E2" s="2" t="s">
        <v>69</v>
      </c>
    </row>
    <row r="3" spans="1:5">
      <c r="A3" s="4" t="s">
        <v>527</v>
      </c>
      <c r="D3" s="5" t="n">
        <v>27142979</v>
      </c>
    </row>
    <row r="4" spans="1:5">
      <c r="A4" s="4" t="s">
        <v>528</v>
      </c>
      <c r="D4" s="5" t="n">
        <v>5480000</v>
      </c>
    </row>
    <row r="5" spans="1:5">
      <c r="A5" s="4" t="s">
        <v>529</v>
      </c>
      <c r="D5" s="5" t="n">
        <v>1516241</v>
      </c>
    </row>
    <row r="6" spans="1:5">
      <c r="A6" s="4" t="s">
        <v>530</v>
      </c>
      <c r="B6" s="5" t="n">
        <v>34139220</v>
      </c>
      <c r="D6" s="5" t="n">
        <v>34139220</v>
      </c>
    </row>
    <row r="7" spans="1:5">
      <c r="A7" s="4" t="s">
        <v>110</v>
      </c>
    </row>
    <row r="8" spans="1:5">
      <c r="A8" s="4" t="s">
        <v>527</v>
      </c>
      <c r="D8" s="5" t="n">
        <v>27142979</v>
      </c>
    </row>
    <row r="9" spans="1:5">
      <c r="A9" s="4" t="s">
        <v>528</v>
      </c>
      <c r="B9" s="4" t="s">
        <v>46</v>
      </c>
      <c r="C9" s="4" t="s">
        <v>46</v>
      </c>
      <c r="D9" s="5" t="n">
        <v>5480000</v>
      </c>
      <c r="E9" s="5" t="n">
        <v>2649818</v>
      </c>
    </row>
    <row r="10" spans="1:5">
      <c r="A10" s="4" t="s">
        <v>529</v>
      </c>
      <c r="D10" s="5" t="n">
        <v>1516241</v>
      </c>
    </row>
    <row r="11" spans="1:5">
      <c r="A11" s="4" t="s">
        <v>530</v>
      </c>
      <c r="B11" s="5" t="n">
        <v>34139220</v>
      </c>
      <c r="D11" s="5" t="n">
        <v>341392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1</v>
      </c>
      <c r="B1" s="2" t="s">
        <v>1</v>
      </c>
      <c r="C1" s="2" t="s">
        <v>532</v>
      </c>
    </row>
    <row r="2" spans="1:3">
      <c r="B2" s="2" t="s">
        <v>2</v>
      </c>
      <c r="C2" s="2" t="s">
        <v>33</v>
      </c>
    </row>
    <row r="3" spans="1:3">
      <c r="A3" s="4" t="s">
        <v>533</v>
      </c>
    </row>
    <row r="4" spans="1:3">
      <c r="A4" s="4" t="s">
        <v>534</v>
      </c>
      <c r="B4" s="5" t="n">
        <v>18449240</v>
      </c>
      <c r="C4" s="5" t="n">
        <v>18449240</v>
      </c>
    </row>
    <row r="5" spans="1:3">
      <c r="A5" s="4" t="s">
        <v>535</v>
      </c>
      <c r="B5" s="8" t="n">
        <v>1.57</v>
      </c>
      <c r="C5" s="8" t="n">
        <v>1.57</v>
      </c>
    </row>
    <row r="6" spans="1:3">
      <c r="A6" s="4" t="s">
        <v>536</v>
      </c>
    </row>
    <row r="7" spans="1:3">
      <c r="A7" s="4" t="s">
        <v>534</v>
      </c>
      <c r="B7" s="5" t="n">
        <v>16815039</v>
      </c>
      <c r="C7" s="5" t="n">
        <v>16815039</v>
      </c>
    </row>
    <row r="8" spans="1:3">
      <c r="A8" s="4" t="s">
        <v>535</v>
      </c>
      <c r="B8" s="8" t="n">
        <v>1.6</v>
      </c>
      <c r="C8" s="8" t="n">
        <v>1.6</v>
      </c>
    </row>
    <row r="9" spans="1:3">
      <c r="A9" s="4" t="s">
        <v>537</v>
      </c>
      <c r="B9" s="4" t="s">
        <v>538</v>
      </c>
      <c r="C9" s="4" t="s">
        <v>538</v>
      </c>
    </row>
    <row r="10" spans="1:3">
      <c r="A10" s="4" t="s">
        <v>539</v>
      </c>
    </row>
    <row r="11" spans="1:3">
      <c r="A11" s="4" t="s">
        <v>534</v>
      </c>
      <c r="B11" s="5" t="n">
        <v>53000</v>
      </c>
      <c r="C11" s="5" t="n">
        <v>53000</v>
      </c>
    </row>
    <row r="12" spans="1:3">
      <c r="A12" s="4" t="s">
        <v>535</v>
      </c>
      <c r="B12" s="8" t="n">
        <v>1.6</v>
      </c>
      <c r="C12" s="8" t="n">
        <v>1.6</v>
      </c>
    </row>
    <row r="13" spans="1:3">
      <c r="A13" s="4" t="s">
        <v>537</v>
      </c>
      <c r="B13" s="4" t="s">
        <v>540</v>
      </c>
      <c r="C13" s="4" t="s">
        <v>540</v>
      </c>
    </row>
    <row r="14" spans="1:3">
      <c r="A14" s="4" t="s">
        <v>541</v>
      </c>
    </row>
    <row r="15" spans="1:3">
      <c r="A15" s="4" t="s">
        <v>534</v>
      </c>
      <c r="B15" s="5" t="n">
        <v>381818</v>
      </c>
      <c r="C15" s="5" t="n">
        <v>381818</v>
      </c>
    </row>
    <row r="16" spans="1:3">
      <c r="A16" s="4" t="s">
        <v>535</v>
      </c>
      <c r="B16" s="6" t="n">
        <v>5</v>
      </c>
      <c r="C16" s="6" t="n">
        <v>5</v>
      </c>
    </row>
    <row r="17" spans="1:3">
      <c r="A17" s="4" t="s">
        <v>537</v>
      </c>
      <c r="B17" s="4" t="s">
        <v>540</v>
      </c>
      <c r="C17" s="4" t="s">
        <v>540</v>
      </c>
    </row>
    <row r="18" spans="1:3">
      <c r="A18" s="4" t="s">
        <v>542</v>
      </c>
    </row>
    <row r="19" spans="1:3">
      <c r="A19" s="4" t="s">
        <v>534</v>
      </c>
      <c r="B19" s="5" t="n">
        <v>1199383</v>
      </c>
      <c r="C19" s="5" t="n">
        <v>1199383</v>
      </c>
    </row>
    <row r="20" spans="1:3">
      <c r="A20" s="4" t="s">
        <v>535</v>
      </c>
      <c r="B20" s="8" t="n">
        <v>0.01</v>
      </c>
      <c r="C20" s="8" t="n">
        <v>0.01</v>
      </c>
    </row>
    <row r="21" spans="1:3">
      <c r="A21" s="4" t="s">
        <v>537</v>
      </c>
      <c r="B21" s="4" t="s">
        <v>543</v>
      </c>
      <c r="C21" s="4" t="s">
        <v>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4</v>
      </c>
      <c r="B1" s="2" t="s">
        <v>68</v>
      </c>
      <c r="D1" s="2" t="s">
        <v>1</v>
      </c>
      <c r="F1" s="2" t="s">
        <v>532</v>
      </c>
    </row>
    <row r="2" spans="1:6">
      <c r="B2" s="2" t="s">
        <v>2</v>
      </c>
      <c r="C2" s="2" t="s">
        <v>69</v>
      </c>
      <c r="D2" s="2" t="s">
        <v>2</v>
      </c>
      <c r="E2" s="2" t="s">
        <v>69</v>
      </c>
      <c r="F2" s="2" t="s">
        <v>33</v>
      </c>
    </row>
    <row r="3" spans="1:6">
      <c r="A3" s="4" t="s">
        <v>545</v>
      </c>
      <c r="D3" s="6" t="n">
        <v>-161512</v>
      </c>
    </row>
    <row r="4" spans="1:6">
      <c r="A4" s="4" t="s">
        <v>546</v>
      </c>
      <c r="B4" s="6" t="n">
        <v>-145522</v>
      </c>
      <c r="C4" s="6" t="n">
        <v>-81200</v>
      </c>
      <c r="D4" s="5" t="n">
        <v>-314273</v>
      </c>
      <c r="E4" s="6" t="n">
        <v>-81200</v>
      </c>
    </row>
    <row r="5" spans="1:6">
      <c r="A5" s="4" t="s">
        <v>547</v>
      </c>
      <c r="B5" s="5" t="n">
        <v>-342727</v>
      </c>
      <c r="D5" s="5" t="n">
        <v>-342727</v>
      </c>
      <c r="F5" s="6" t="n">
        <v>-161512</v>
      </c>
    </row>
    <row r="6" spans="1:6">
      <c r="A6" s="4" t="s">
        <v>113</v>
      </c>
    </row>
    <row r="7" spans="1:6">
      <c r="A7" s="4" t="s">
        <v>545</v>
      </c>
      <c r="D7" s="5" t="n">
        <v>-161512</v>
      </c>
      <c r="E7" s="4" t="s">
        <v>46</v>
      </c>
      <c r="F7" s="4" t="s">
        <v>46</v>
      </c>
    </row>
    <row r="8" spans="1:6">
      <c r="A8" s="4" t="s">
        <v>548</v>
      </c>
      <c r="D8" s="4" t="s">
        <v>46</v>
      </c>
      <c r="F8" s="5" t="n">
        <v>1812</v>
      </c>
    </row>
    <row r="9" spans="1:6">
      <c r="A9" s="4" t="s">
        <v>546</v>
      </c>
      <c r="D9" s="5" t="n">
        <v>-314273</v>
      </c>
      <c r="F9" s="5" t="n">
        <v>-204072</v>
      </c>
    </row>
    <row r="10" spans="1:6">
      <c r="A10" s="4" t="s">
        <v>549</v>
      </c>
      <c r="D10" s="5" t="n">
        <v>133058</v>
      </c>
      <c r="F10" s="5" t="n">
        <v>40748</v>
      </c>
    </row>
    <row r="11" spans="1:6">
      <c r="A11" s="4" t="s">
        <v>547</v>
      </c>
      <c r="B11" s="6" t="n">
        <v>-342727</v>
      </c>
      <c r="D11" s="6" t="n">
        <v>-342727</v>
      </c>
      <c r="F11" s="6" t="n">
        <v>-1615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0</v>
      </c>
      <c r="C1" s="2" t="s">
        <v>68</v>
      </c>
      <c r="E1" s="2" t="s">
        <v>1</v>
      </c>
    </row>
    <row r="2" spans="1:6">
      <c r="C2" s="2" t="s">
        <v>2</v>
      </c>
      <c r="D2" s="2" t="s">
        <v>69</v>
      </c>
      <c r="E2" s="2" t="s">
        <v>2</v>
      </c>
      <c r="F2" s="2" t="s">
        <v>69</v>
      </c>
    </row>
    <row r="3" spans="1:6">
      <c r="A3" s="3" t="s">
        <v>219</v>
      </c>
    </row>
    <row r="4" spans="1:6">
      <c r="A4" s="4" t="s">
        <v>551</v>
      </c>
      <c r="C4" s="6" t="n">
        <v>-3739133</v>
      </c>
      <c r="D4" s="6" t="n">
        <v>-5146540</v>
      </c>
      <c r="E4" s="6" t="n">
        <v>-7442746</v>
      </c>
      <c r="F4" s="6" t="n">
        <v>-7971909</v>
      </c>
    </row>
    <row r="5" spans="1:6">
      <c r="A5" s="4" t="s">
        <v>89</v>
      </c>
      <c r="C5" s="5" t="n">
        <v>145522</v>
      </c>
      <c r="D5" s="5" t="n">
        <v>81200</v>
      </c>
      <c r="E5" s="5" t="n">
        <v>314273</v>
      </c>
      <c r="F5" s="5" t="n">
        <v>81200</v>
      </c>
    </row>
    <row r="6" spans="1:6">
      <c r="A6" s="4" t="s">
        <v>552</v>
      </c>
      <c r="C6" s="5" t="n">
        <v>-3593611</v>
      </c>
      <c r="D6" s="5" t="n">
        <v>-5065340</v>
      </c>
      <c r="E6" s="5" t="n">
        <v>-7128473</v>
      </c>
      <c r="F6" s="5" t="n">
        <v>-7890709</v>
      </c>
    </row>
    <row r="7" spans="1:6">
      <c r="A7" s="4" t="s">
        <v>553</v>
      </c>
      <c r="B7" s="4" t="s">
        <v>94</v>
      </c>
      <c r="C7" s="5" t="n">
        <v>-66792</v>
      </c>
      <c r="D7" s="5" t="n">
        <v>-63623</v>
      </c>
      <c r="E7" s="5" t="n">
        <v>-132273</v>
      </c>
      <c r="F7" s="5" t="n">
        <v>-74029</v>
      </c>
    </row>
    <row r="8" spans="1:6">
      <c r="A8" s="4" t="s">
        <v>554</v>
      </c>
      <c r="B8" s="4" t="s">
        <v>94</v>
      </c>
      <c r="C8" s="4" t="s">
        <v>46</v>
      </c>
      <c r="D8" s="4" t="s">
        <v>46</v>
      </c>
      <c r="E8" s="4" t="s">
        <v>46</v>
      </c>
      <c r="F8" s="5" t="n">
        <v>-25148</v>
      </c>
    </row>
    <row r="9" spans="1:6">
      <c r="A9" s="4" t="s">
        <v>555</v>
      </c>
      <c r="B9" s="4" t="s">
        <v>94</v>
      </c>
      <c r="C9" s="4" t="s">
        <v>46</v>
      </c>
      <c r="D9" s="4" t="s">
        <v>46</v>
      </c>
      <c r="E9" s="4" t="s">
        <v>46</v>
      </c>
      <c r="F9" s="5" t="n">
        <v>-26487</v>
      </c>
    </row>
    <row r="10" spans="1:6">
      <c r="A10" s="4" t="s">
        <v>556</v>
      </c>
      <c r="C10" s="4" t="s">
        <v>46</v>
      </c>
      <c r="D10" s="4" t="s">
        <v>46</v>
      </c>
      <c r="E10" s="4" t="s">
        <v>46</v>
      </c>
      <c r="F10" s="5" t="n">
        <v>-726531</v>
      </c>
    </row>
    <row r="11" spans="1:6">
      <c r="A11" s="4" t="s">
        <v>557</v>
      </c>
      <c r="C11" s="4" t="s">
        <v>46</v>
      </c>
      <c r="D11" s="4" t="s">
        <v>46</v>
      </c>
      <c r="E11" s="4" t="s">
        <v>46</v>
      </c>
      <c r="F11" s="5" t="n">
        <v>199241</v>
      </c>
    </row>
    <row r="12" spans="1:6">
      <c r="A12" s="4" t="s">
        <v>97</v>
      </c>
      <c r="C12" s="6" t="n">
        <v>-3660403</v>
      </c>
      <c r="D12" s="6" t="n">
        <v>-5128963</v>
      </c>
      <c r="E12" s="6" t="n">
        <v>-7260746</v>
      </c>
      <c r="F12" s="6" t="n">
        <v>-8543663</v>
      </c>
    </row>
    <row r="13" spans="1:6">
      <c r="A13" s="4" t="s">
        <v>558</v>
      </c>
      <c r="B13" s="4" t="s">
        <v>101</v>
      </c>
      <c r="C13" s="5" t="n">
        <v>27605881</v>
      </c>
      <c r="D13" s="5" t="n">
        <v>19289874</v>
      </c>
      <c r="E13" s="5" t="n">
        <v>27343912</v>
      </c>
      <c r="F13" s="5" t="n">
        <v>17924632</v>
      </c>
    </row>
    <row r="14" spans="1:6">
      <c r="A14" s="4" t="s">
        <v>559</v>
      </c>
      <c r="C14" s="8" t="n">
        <v>-0.13</v>
      </c>
      <c r="D14" s="8" t="n">
        <v>-0.26</v>
      </c>
      <c r="E14" s="8" t="n">
        <v>-0.26</v>
      </c>
      <c r="F14" s="8" t="n">
        <v>-0.44</v>
      </c>
    </row>
    <row r="15" spans="1:6">
      <c r="A15" s="4" t="s">
        <v>560</v>
      </c>
      <c r="C15" s="8" t="n">
        <v>-0.13</v>
      </c>
      <c r="D15" s="8" t="n">
        <v>-0.27</v>
      </c>
      <c r="E15" s="8" t="n">
        <v>-0.27</v>
      </c>
      <c r="F15" s="8" t="n">
        <v>-0.48</v>
      </c>
    </row>
    <row r="16" spans="1:6"/>
    <row r="17" spans="1:6">
      <c r="A17" s="4" t="s">
        <v>94</v>
      </c>
      <c r="B17" s="4" t="s">
        <v>102</v>
      </c>
    </row>
    <row r="18" spans="1:6">
      <c r="A18" s="4" t="s">
        <v>103</v>
      </c>
      <c r="B18" s="4" t="s">
        <v>104</v>
      </c>
    </row>
    <row r="19" spans="1:6">
      <c r="A19" s="4" t="s">
        <v>105</v>
      </c>
      <c r="B19" s="4" t="s">
        <v>106</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69</v>
      </c>
    </row>
    <row r="3" spans="1:3">
      <c r="A3" s="4" t="s">
        <v>562</v>
      </c>
      <c r="B3" s="5" t="n">
        <v>25418970</v>
      </c>
      <c r="C3" s="5" t="n">
        <v>22559840</v>
      </c>
    </row>
    <row r="4" spans="1:3">
      <c r="A4" s="4" t="s">
        <v>563</v>
      </c>
    </row>
    <row r="5" spans="1:3">
      <c r="A5" s="4" t="s">
        <v>562</v>
      </c>
      <c r="B5" s="5" t="n">
        <v>5803529</v>
      </c>
      <c r="C5" s="5" t="n">
        <v>3082032</v>
      </c>
    </row>
    <row r="6" spans="1:3">
      <c r="A6" s="4" t="s">
        <v>564</v>
      </c>
    </row>
    <row r="7" spans="1:3">
      <c r="A7" s="4" t="s">
        <v>562</v>
      </c>
      <c r="B7" s="5" t="n">
        <v>53000</v>
      </c>
      <c r="C7" s="5" t="n">
        <v>53000</v>
      </c>
    </row>
    <row r="8" spans="1:3">
      <c r="A8" s="4" t="s">
        <v>565</v>
      </c>
    </row>
    <row r="9" spans="1:3">
      <c r="A9" s="4" t="s">
        <v>562</v>
      </c>
      <c r="B9" s="5" t="n">
        <v>53000</v>
      </c>
      <c r="C9" s="4" t="s">
        <v>46</v>
      </c>
    </row>
    <row r="10" spans="1:3">
      <c r="A10" s="4" t="s">
        <v>566</v>
      </c>
    </row>
    <row r="11" spans="1:3">
      <c r="A11" s="4" t="s">
        <v>562</v>
      </c>
      <c r="B11" s="4" t="s">
        <v>46</v>
      </c>
      <c r="C11" s="5" t="n">
        <v>53000</v>
      </c>
    </row>
    <row r="12" spans="1:3">
      <c r="A12" s="4" t="s">
        <v>567</v>
      </c>
    </row>
    <row r="13" spans="1:3">
      <c r="A13" s="4" t="s">
        <v>562</v>
      </c>
      <c r="B13" s="5" t="n">
        <v>16815039</v>
      </c>
      <c r="C13" s="5" t="n">
        <v>16815039</v>
      </c>
    </row>
    <row r="14" spans="1:3">
      <c r="A14" s="4" t="s">
        <v>568</v>
      </c>
    </row>
    <row r="15" spans="1:3">
      <c r="A15" s="4" t="s">
        <v>562</v>
      </c>
      <c r="B15" s="5" t="n">
        <v>381818</v>
      </c>
      <c r="C15" s="5" t="n">
        <v>381818</v>
      </c>
    </row>
    <row r="16" spans="1:3">
      <c r="A16" s="4" t="s">
        <v>569</v>
      </c>
    </row>
    <row r="17" spans="1:3">
      <c r="A17" s="4" t="s">
        <v>562</v>
      </c>
      <c r="B17" s="5" t="n">
        <v>1199383</v>
      </c>
      <c r="C17" s="5" t="n">
        <v>1199383</v>
      </c>
    </row>
    <row r="18" spans="1:3">
      <c r="A18" s="4" t="s">
        <v>55</v>
      </c>
    </row>
    <row r="19" spans="1:3">
      <c r="A19" s="4" t="s">
        <v>562</v>
      </c>
      <c r="B19" s="5" t="n">
        <v>1113201</v>
      </c>
      <c r="C19" s="5" t="n">
        <v>9755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68</v>
      </c>
      <c r="D1" s="2" t="s">
        <v>1</v>
      </c>
    </row>
    <row r="2" spans="1:5">
      <c r="B2" s="2" t="s">
        <v>2</v>
      </c>
      <c r="C2" s="2" t="s">
        <v>69</v>
      </c>
      <c r="D2" s="2" t="s">
        <v>2</v>
      </c>
      <c r="E2" s="2" t="s">
        <v>69</v>
      </c>
    </row>
    <row r="3" spans="1:5">
      <c r="A3" s="3" t="s">
        <v>151</v>
      </c>
    </row>
    <row r="4" spans="1:5">
      <c r="A4" s="4" t="s">
        <v>152</v>
      </c>
      <c r="B4" s="6" t="n">
        <v>-3739133</v>
      </c>
      <c r="C4" s="6" t="n">
        <v>-5146540</v>
      </c>
      <c r="D4" s="6" t="n">
        <v>-7442746</v>
      </c>
      <c r="E4" s="6" t="n">
        <v>-7971909</v>
      </c>
    </row>
    <row r="5" spans="1:5">
      <c r="A5" s="3" t="s">
        <v>153</v>
      </c>
    </row>
    <row r="6" spans="1:5">
      <c r="A6" s="4" t="s">
        <v>154</v>
      </c>
      <c r="B6" s="5" t="n">
        <v>3281</v>
      </c>
      <c r="C6" s="5" t="n">
        <v>1802</v>
      </c>
      <c r="D6" s="5" t="n">
        <v>6549</v>
      </c>
      <c r="E6" s="5" t="n">
        <v>3605</v>
      </c>
    </row>
    <row r="7" spans="1:5">
      <c r="A7" s="4" t="s">
        <v>137</v>
      </c>
      <c r="B7" s="5" t="n">
        <v>388363</v>
      </c>
      <c r="C7" s="5" t="n">
        <v>303890</v>
      </c>
      <c r="D7" s="5" t="n">
        <v>847049</v>
      </c>
      <c r="E7" s="5" t="n">
        <v>575176</v>
      </c>
    </row>
    <row r="8" spans="1:5">
      <c r="A8" s="4" t="s">
        <v>78</v>
      </c>
      <c r="B8" s="5" t="n">
        <v>161108</v>
      </c>
      <c r="C8" s="4" t="s">
        <v>46</v>
      </c>
      <c r="D8" s="5" t="n">
        <v>720059</v>
      </c>
      <c r="E8" s="4" t="s">
        <v>46</v>
      </c>
    </row>
    <row r="9" spans="1:5">
      <c r="A9" s="4" t="s">
        <v>155</v>
      </c>
      <c r="B9" s="5" t="n">
        <v>258811</v>
      </c>
      <c r="C9" s="4" t="s">
        <v>46</v>
      </c>
      <c r="D9" s="5" t="n">
        <v>259812</v>
      </c>
      <c r="E9" s="4" t="s">
        <v>46</v>
      </c>
    </row>
    <row r="10" spans="1:5">
      <c r="A10" s="4" t="s">
        <v>156</v>
      </c>
      <c r="D10" s="4" t="s">
        <v>46</v>
      </c>
      <c r="E10" s="5" t="n">
        <v>194570</v>
      </c>
    </row>
    <row r="11" spans="1:5">
      <c r="A11" s="4" t="s">
        <v>157</v>
      </c>
      <c r="D11" s="4" t="s">
        <v>46</v>
      </c>
      <c r="E11" s="5" t="n">
        <v>611467</v>
      </c>
    </row>
    <row r="12" spans="1:5">
      <c r="A12" s="4" t="s">
        <v>158</v>
      </c>
      <c r="D12" s="4" t="s">
        <v>46</v>
      </c>
      <c r="E12" s="5" t="n">
        <v>349796</v>
      </c>
    </row>
    <row r="13" spans="1:5">
      <c r="A13" s="4" t="s">
        <v>159</v>
      </c>
      <c r="D13" s="4" t="s">
        <v>46</v>
      </c>
      <c r="E13" s="5" t="n">
        <v>766456</v>
      </c>
    </row>
    <row r="14" spans="1:5">
      <c r="A14" s="4" t="s">
        <v>160</v>
      </c>
      <c r="D14" s="4" t="s">
        <v>46</v>
      </c>
      <c r="E14" s="5" t="n">
        <v>1140995</v>
      </c>
    </row>
    <row r="15" spans="1:5">
      <c r="A15" s="4" t="s">
        <v>83</v>
      </c>
      <c r="B15" s="4" t="s">
        <v>46</v>
      </c>
      <c r="C15" s="4" t="s">
        <v>46</v>
      </c>
      <c r="D15" s="4" t="s">
        <v>46</v>
      </c>
      <c r="E15" s="5" t="n">
        <v>96480</v>
      </c>
    </row>
    <row r="16" spans="1:5">
      <c r="A16" s="4" t="s">
        <v>84</v>
      </c>
      <c r="B16" s="4" t="s">
        <v>46</v>
      </c>
      <c r="C16" s="4" t="s">
        <v>46</v>
      </c>
      <c r="D16" s="4" t="s">
        <v>46</v>
      </c>
      <c r="E16" s="5" t="n">
        <v>-64913</v>
      </c>
    </row>
    <row r="17" spans="1:5">
      <c r="A17" s="3" t="s">
        <v>161</v>
      </c>
    </row>
    <row r="18" spans="1:5">
      <c r="A18" s="4" t="s">
        <v>36</v>
      </c>
      <c r="D18" s="5" t="n">
        <v>140464</v>
      </c>
      <c r="E18" s="5" t="n">
        <v>-1603</v>
      </c>
    </row>
    <row r="19" spans="1:5">
      <c r="A19" s="4" t="s">
        <v>41</v>
      </c>
      <c r="D19" s="5" t="n">
        <v>-311781</v>
      </c>
      <c r="E19" s="5" t="n">
        <v>432792</v>
      </c>
    </row>
    <row r="20" spans="1:5">
      <c r="A20" s="4" t="s">
        <v>42</v>
      </c>
      <c r="D20" s="5" t="n">
        <v>-608299</v>
      </c>
      <c r="E20" s="5" t="n">
        <v>-38267</v>
      </c>
    </row>
    <row r="21" spans="1:5">
      <c r="A21" s="4" t="s">
        <v>162</v>
      </c>
      <c r="D21" s="5" t="n">
        <v>-6388893</v>
      </c>
      <c r="E21" s="5" t="n">
        <v>-3902149</v>
      </c>
    </row>
    <row r="22" spans="1:5">
      <c r="A22" s="3" t="s">
        <v>163</v>
      </c>
    </row>
    <row r="23" spans="1:5">
      <c r="A23" s="4" t="s">
        <v>164</v>
      </c>
      <c r="D23" s="5" t="n">
        <v>-25058</v>
      </c>
      <c r="E23" s="4" t="s">
        <v>46</v>
      </c>
    </row>
    <row r="24" spans="1:5">
      <c r="A24" s="4" t="s">
        <v>165</v>
      </c>
      <c r="D24" s="5" t="n">
        <v>-25058</v>
      </c>
      <c r="E24" s="4" t="s">
        <v>46</v>
      </c>
    </row>
    <row r="25" spans="1:5">
      <c r="A25" s="3" t="s">
        <v>166</v>
      </c>
    </row>
    <row r="26" spans="1:5">
      <c r="A26" s="4" t="s">
        <v>167</v>
      </c>
      <c r="D26" s="5" t="n">
        <v>5480000</v>
      </c>
      <c r="E26" s="4" t="s">
        <v>46</v>
      </c>
    </row>
    <row r="27" spans="1:5">
      <c r="A27" s="4" t="s">
        <v>168</v>
      </c>
      <c r="D27" s="5" t="n">
        <v>-101098</v>
      </c>
      <c r="E27" s="4" t="s">
        <v>46</v>
      </c>
    </row>
    <row r="28" spans="1:5">
      <c r="A28" s="4" t="s">
        <v>169</v>
      </c>
      <c r="D28" s="4" t="s">
        <v>46</v>
      </c>
      <c r="E28" s="5" t="n">
        <v>4388099</v>
      </c>
    </row>
    <row r="29" spans="1:5">
      <c r="A29" s="4" t="s">
        <v>170</v>
      </c>
      <c r="D29" s="4" t="s">
        <v>46</v>
      </c>
      <c r="E29" s="5" t="n">
        <v>-113438</v>
      </c>
    </row>
    <row r="30" spans="1:5">
      <c r="A30" s="4" t="s">
        <v>171</v>
      </c>
      <c r="D30" s="4" t="s">
        <v>46</v>
      </c>
      <c r="E30" s="5" t="n">
        <v>9437000</v>
      </c>
    </row>
    <row r="31" spans="1:5">
      <c r="A31" s="4" t="s">
        <v>172</v>
      </c>
      <c r="D31" s="4" t="s">
        <v>46</v>
      </c>
      <c r="E31" s="5" t="n">
        <v>-228674</v>
      </c>
    </row>
    <row r="32" spans="1:5">
      <c r="A32" s="4" t="s">
        <v>173</v>
      </c>
      <c r="D32" s="5" t="n">
        <v>-279002</v>
      </c>
      <c r="E32" s="4" t="s">
        <v>46</v>
      </c>
    </row>
    <row r="33" spans="1:5">
      <c r="A33" s="4" t="s">
        <v>174</v>
      </c>
      <c r="D33" s="4" t="s">
        <v>46</v>
      </c>
      <c r="E33" s="5" t="n">
        <v>869</v>
      </c>
    </row>
    <row r="34" spans="1:5">
      <c r="A34" s="4" t="s">
        <v>175</v>
      </c>
      <c r="D34" s="4" t="s">
        <v>46</v>
      </c>
      <c r="E34" s="5" t="n">
        <v>20913</v>
      </c>
    </row>
    <row r="35" spans="1:5">
      <c r="A35" s="4" t="s">
        <v>176</v>
      </c>
      <c r="D35" s="5" t="n">
        <v>5099900</v>
      </c>
      <c r="E35" s="5" t="n">
        <v>13504769</v>
      </c>
    </row>
    <row r="36" spans="1:5">
      <c r="A36" s="4" t="s">
        <v>177</v>
      </c>
      <c r="D36" s="5" t="n">
        <v>-1314051</v>
      </c>
      <c r="E36" s="5" t="n">
        <v>9602620</v>
      </c>
    </row>
    <row r="37" spans="1:5">
      <c r="A37" s="4" t="s">
        <v>178</v>
      </c>
      <c r="D37" s="5" t="n">
        <v>8222119</v>
      </c>
      <c r="E37" s="5" t="n">
        <v>1535022</v>
      </c>
    </row>
    <row r="38" spans="1:5">
      <c r="A38" s="4" t="s">
        <v>179</v>
      </c>
      <c r="B38" s="6" t="n">
        <v>6908068</v>
      </c>
      <c r="C38" s="6" t="n">
        <v>11137642</v>
      </c>
      <c r="D38" s="6" t="n">
        <v>6908068</v>
      </c>
      <c r="E38" s="6" t="n">
        <v>111376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5:21Z</dcterms:created>
  <dcterms:modified xmlns:dcterms="http://purl.org/dc/terms/" xmlns:xsi="http://www.w3.org/2001/XMLSchema-instance" xsi:type="dcterms:W3CDTF">2019-08-14T16:15:21Z</dcterms:modified>
</cp:coreProperties>
</file>